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Note 1 - Summary of Significant" sheetId="6" r:id="rId6"/>
    <s:sheet name="Note 2 - Goodwill, Customer Rel" sheetId="7" r:id="rId7"/>
    <s:sheet name="Note 3 - Inventories" sheetId="8" r:id="rId8"/>
    <s:sheet name="Note 4 - Stock-based Compensati" sheetId="9" r:id="rId9"/>
    <s:sheet name="Note 5 - Financing Arrangements" sheetId="10" r:id="rId10"/>
    <s:sheet name="Note 6 - Subsequent Events" sheetId="11" r:id="rId11"/>
    <s:sheet name="Significant Accounting Policies" sheetId="12" r:id="rId12"/>
    <s:sheet name="Note 1 - Summary of Significa13" sheetId="13" r:id="rId13"/>
    <s:sheet name="Note 2 - Goodwill, Customer R14" sheetId="14" r:id="rId14"/>
    <s:sheet name="Note 3 - Inventories (Tables)" sheetId="15" r:id="rId15"/>
    <s:sheet name="Note 4 - Stock-based Compensa16" sheetId="16" r:id="rId16"/>
    <s:sheet name="Note 1 - Summary of Significa17" sheetId="17" r:id="rId17"/>
    <s:sheet name="Note 1 - Segment and Related In" sheetId="18" r:id="rId18"/>
    <s:sheet name="Note 2 - Goodwill, Customer R19" sheetId="19" r:id="rId19"/>
    <s:sheet name="Note 2 - Other Intangible Asset" sheetId="20" r:id="rId20"/>
    <s:sheet name="Note 3 - Components of Inventor" sheetId="21" r:id="rId21"/>
    <s:sheet name="Note 4 - Stock-based Compensa22" sheetId="22" r:id="rId22"/>
    <s:sheet name="Note 4 - Stock Option Activity " sheetId="23" r:id="rId23"/>
    <s:sheet name="Note 4 - Estimated Fair Value o" sheetId="24" r:id="rId24"/>
    <s:sheet name="Note 4 - Stock Option Compensat" sheetId="25" r:id="rId25"/>
    <s:sheet name="Note 4 - Non-vested Stock to Di" sheetId="26" r:id="rId26"/>
    <s:sheet name="Note 4 - Compensaiton Expense A" sheetId="27" r:id="rId27"/>
    <s:sheet name="Note 5 - Financing Arrangemen28" sheetId="28" r:id="rId28"/>
  </s:sheets>
  <s:definedNames/>
  <s:calcPr calcId="124519" calcMode="auto" fullCalcOnLoad="1"/>
</s:workbook>
</file>

<file path=xl/sharedStrings.xml><?xml version="1.0" encoding="utf-8"?>
<sst xmlns="http://schemas.openxmlformats.org/spreadsheetml/2006/main" uniqueCount="384">
  <si>
    <t>Document And Entity Information - shares</t>
  </si>
  <si>
    <t>6 Months Ended</t>
  </si>
  <si>
    <t>Sep. 27, 2015</t>
  </si>
  <si>
    <t>Oct. 20, 2015</t>
  </si>
  <si>
    <t>Entity Registrant Name</t>
  </si>
  <si>
    <t>CROWN CRAFTS INC</t>
  </si>
  <si>
    <t>Entity Central Index Key</t>
  </si>
  <si>
    <t>Trading Symbol</t>
  </si>
  <si>
    <t>crws</t>
  </si>
  <si>
    <t>Current Fiscal Year End Date</t>
  </si>
  <si>
    <t>--04-03</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27,
		2015</t>
  </si>
  <si>
    <t>Document Fiscal Year Focus</t>
  </si>
  <si>
    <t>Document Fiscal Period Focus</t>
  </si>
  <si>
    <t>Q2</t>
  </si>
  <si>
    <t>Amendment Flag</t>
  </si>
  <si>
    <t>false</t>
  </si>
  <si>
    <t>Condensed Consolidated Balance Sheets (Current Period Unaudited) - USD ($) $ in Thousands</t>
  </si>
  <si>
    <t>Mar. 29, 2015</t>
  </si>
  <si>
    <t>Current assets:</t>
  </si>
  <si>
    <t>Cash and cash equivalents</t>
  </si>
  <si>
    <t>Accounts receivable (net of allowances of $1,226 at September 27, 2015 and $1,000 at March 29, 2015):</t>
  </si>
  <si>
    <t>Due from factor</t>
  </si>
  <si>
    <t>Other</t>
  </si>
  <si>
    <t>Inventories</t>
  </si>
  <si>
    <t>Prepaid expenses</t>
  </si>
  <si>
    <t>Deferred income taxes</t>
  </si>
  <si>
    <t>Total current assets</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Customer relationships</t>
  </si>
  <si>
    <t>Other finite-lived intangible assets</t>
  </si>
  <si>
    <t>Finite-lived intangible assets gross</t>
  </si>
  <si>
    <t>Less accumulated amortization</t>
  </si>
  <si>
    <t>Finite-lived intangible assets - net</t>
  </si>
  <si>
    <t>Goodwill</t>
  </si>
  <si>
    <t>Total Assets</t>
  </si>
  <si>
    <t>Current liabilities:</t>
  </si>
  <si>
    <t>Accounts payable</t>
  </si>
  <si>
    <t>Accrued wages and benefits</t>
  </si>
  <si>
    <t>Accrued royalties</t>
  </si>
  <si>
    <t>Dividends payable</t>
  </si>
  <si>
    <t>Income taxes currently payable</t>
  </si>
  <si>
    <t>Other accrued liabilities</t>
  </si>
  <si>
    <t>Total current liabilities</t>
  </si>
  <si>
    <t>Commitments and contingencies</t>
  </si>
  <si>
    <t xml:space="preserve"> </t>
  </si>
  <si>
    <t>Shareholders' equity:</t>
  </si>
  <si>
    <t>Common stock - $0.01 par value per share; Authorized 40,000,000 shares at September 27, 2015 and March 29, 2015; Issued 12,139,334 shares at September 27, 2015 and 12,030,302 shares at March 29, 2015</t>
  </si>
  <si>
    <t>Additional paid-in capital</t>
  </si>
  <si>
    <t>Treasury stock - at cost - 2,147,987 shares at September 27, 2015 and 1,964,886 shares at March 29, 2015</t>
  </si>
  <si>
    <t>Retained Earnings (Accumulated deficit)</t>
  </si>
  <si>
    <t>Total shareholders' equity</t>
  </si>
  <si>
    <t>Total Liabilities and Share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3 Months Ended</t>
  </si>
  <si>
    <t>Sep. 28, 2014</t>
  </si>
  <si>
    <t>Net sales</t>
  </si>
  <si>
    <t>Cost of products sold</t>
  </si>
  <si>
    <t>Gross profit</t>
  </si>
  <si>
    <t>Legal expense</t>
  </si>
  <si>
    <t>Other marketing and administrative expenses</t>
  </si>
  <si>
    <t>Income from operations</t>
  </si>
  <si>
    <t>Other income (expense):</t>
  </si>
  <si>
    <t>Interest expense</t>
  </si>
  <si>
    <t>Interest income</t>
  </si>
  <si>
    <t>Gain on sale of property, plant and equipment</t>
  </si>
  <si>
    <t>Foreign exchange loss</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Cash dividends declared per share (in dollars per share)</t>
  </si>
  <si>
    <t>Unaudited Condensed Consolidated Statements of Cash Flows - USD ($) $ in Thousands</t>
  </si>
  <si>
    <t>Operating activities:</t>
  </si>
  <si>
    <t>Adjustments to reconcile net income to net cash provided by operating activities:</t>
  </si>
  <si>
    <t>Depreciation of property, plant and equipment</t>
  </si>
  <si>
    <t>Amortization of intangibles</t>
  </si>
  <si>
    <t>Stock-based compensation</t>
  </si>
  <si>
    <t>Tax shortfall from stock-based compensation</t>
  </si>
  <si>
    <t>Changes in assets and liabilities:</t>
  </si>
  <si>
    <t>Accounts receivable</t>
  </si>
  <si>
    <t>Other assets</t>
  </si>
  <si>
    <t>Accrued liabilities</t>
  </si>
  <si>
    <t>Net cash provided by operating activities</t>
  </si>
  <si>
    <t>Investing activities:</t>
  </si>
  <si>
    <t>Capital expenditures for property, plant and equipment</t>
  </si>
  <si>
    <t>Proceeds from sale of property, plant and equipment</t>
  </si>
  <si>
    <t>Capital expenditures for purchased intangible assets</t>
  </si>
  <si>
    <t>Net cash used in investing activities</t>
  </si>
  <si>
    <t>Financing activities:</t>
  </si>
  <si>
    <t>Purchase of treasury stock</t>
  </si>
  <si>
    <t>Issuance of common stock</t>
  </si>
  <si>
    <t>Excess tax benefit from stock-based compensation</t>
  </si>
  <si>
    <t>Dividends paid</t>
  </si>
  <si>
    <t>Net cash used in financing activities</t>
  </si>
  <si>
    <t>Net increase in cash and cash equivalents</t>
  </si>
  <si>
    <t>Cash and cash equivalents at beginning of period</t>
  </si>
  <si>
    <t>Cash and cash equivalents at end of period</t>
  </si>
  <si>
    <t>Supplemental cash flow information:</t>
  </si>
  <si>
    <t>Income taxes paid, net of refunds received</t>
  </si>
  <si>
    <t>Interest paid, net of interest received</t>
  </si>
  <si>
    <t>Noncash financing activities:</t>
  </si>
  <si>
    <t>Dividends declared but unpaid</t>
  </si>
  <si>
    <t>Compensation paid as common stock</t>
  </si>
  <si>
    <t>Note 1 - Summary of Significant Accounting Policies</t>
  </si>
  <si>
    <t>Notes to Financial Statements</t>
  </si>
  <si>
    <t>Significant Accounting Policies [Text Block]</t>
  </si>
  <si>
    <t>Note 1 – Summary of Significant Accounting Policies Basis of Presentation: In the opinion of management, the interim unaudited consolidated financial statements contained herein include all adjustments necessary to present fairly the financial position of the Company as of September 27, 2015 and the results of its operations and cash flows for the periods presented. Such adjustments include normal, recurring accruals, as well as the elimination of all significant intercompany balances and transactions. Operating results for the three and six-month periods ended September 27, 2015 are not necessarily indicative of the results that may be expected by the Company for its fiscal year ending April 3, 2016. For further information, refer to the Company’s consolidated financial statements and notes thereto included in the Company’s annual report on Form 10-K for the fiscal year ended March 29, 2015. Reclassifications: Fiscal Year: Use of Estimates: Cash and Cash Equivalents: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Financial Instruments : Advertising Cost s : Segment and Related Information: Three-Month Periods Ended Six-Month Periods Ended September 27, 2015 September 28, 2014 September 27, 2015 September 28, 2014 Bedding, blankets and accessories $ 14,365 $ 15,387 $ 26,635 $ 26,188 Bibs, bath and disposable products 6,351 5,054 11,939 9,957 Total net sales $ 20,716 $ 20,441 $ 38,574 $ 36,145 Revenue Recognition: Allowances Against Accounts Receivable 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accounts receivable as of September 27, 2015 was $17.9 million, net of allowances of $1.2 million. Of this amount, $16.0 million was due from CIT under the factoring agreements, and an additional $5.9 million was due from CIT as a negative balance outstanding under the revolving line of credit, and $160,000 was due from CIT as the United States Dollar equivalent of amounts that had been collected, but not yet remitted, under Canadian factoring agreements with CIT. The combined amount of $22.1 million represents the maximum loss that the Company could incur if CIT failed completely to perform its obligations under the factoring agreements and the revolving line of credit. Royalty Payments: Depreciation and Amortization: Valuation of Long-Lived Assets and Identifiable Intangible Assets: Patent Costs: Inventory Valuation: The indirect costs allocated to inventory are done so as a percentage of projected annual supplier purchases and can impact the Company’s results of operations as purchase volume fluctuates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While the burden variance can be significant during interim periods, it is generally not material by the end of each fiscal year.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not reasonably be expected to be sold within the normal operating cycle of the Company's operations.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products sold in the Company's consolidated statements of income. Only when inventory for which an allowance has been established is later sold or is otherwise disposed of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 Provision for Income Taxes: The Company files income tax returns in the many jurisdictions within which it operates, including the U.S., several U.S. states and the People’s Republic of China. The statute of limitations for the Company’s filed income tax returns varies by jurisdiction; tax years open to federal, state or Chinese audit or other adjustment as of September 27, 2015 were the fiscal years ended April 1, 2012, March 31, 2013, March 30, 2014 and March 29, 2015, as well as the fiscal year ended April 3, 2011 for several states. Earnings Per Share: Recently-Issued Accounting Standards : Revenue from Contracts with Customers (Topic 606) Revenue from Contracts with Customers (Topic 606): Deferral of the Effective Date On July 22, 2015, the FASB issued ASU No. 2015-11, Inventory (Topic 330) : Simplifying the Measurement of Inventory On April 7, 2015, the FASB issued ASU No. 2015-03, Interest – Imputation of Interest (Subtopic 835-30) : Simplifying the Presentation of Debt Issuance Costs</t>
  </si>
  <si>
    <t>Note 2 - Goodwill, Customer Relationships and Other Intangible Assets</t>
  </si>
  <si>
    <t>Goodwill and Intangible Assets Disclosure [Text Block]</t>
  </si>
  <si>
    <t xml:space="preserve">Note 2 – Goodwill , Customer Relationships and Other Intangible Assets Goodwill: The Company tests the fair value of the goodwill, if any, within its reporting units annually as of the first day of the Company’s fiscal year. An additional interim impairment test is performed during the year whenever an event or change in circumstances occurs that suggests that the fair value of the goodwill of either of the reporting units of the Company has more likely than not (defined as having a likelihood of greater than 50%) fallen below its carrying value. The annual or interim impairment test is performed by first assessing qualitative factors to determine whether it is more likely than not that the fair value of a reporting unit is less than its carrying amount. If such qualitative factors so indicate, then the impairment test is continued in a two-step approach. The first step is the estimation of the fair value of each reporting unit to ensure that its fair value exceeds its carrying value. If step one indicates that a potential impairment exists, then the second step is performed to measure the amount of an impairment charge, if any. In the second step, these estimated fair values are used as the hypothetical purchase price for the reporting units, and an allocation of such hypothetical purchase price is made to the identifiable tangible and intangible assets and assigned liabilities of the reporting units. The impairment charge is calculated as the amount, if any, by which the carrying value of the goodwill exceeds the implied amount of goodwill that results from this hypothetical purchase price allocation. The annual impairment test of the fair value of the goodwill of the reporting units of the Company was performed as of March 30, 2015, and the Company concluded that the fair value of the goodwill of the Company’s reporting units substantially exceeded their carrying values as of that date. Other Intangible Assets: , other than tangible assets and goodwill. The gross amount and accumulated amortization of the Company’s other intangible assets as of September 27, 2015 and March 29, 2015, the amortization expense for the three and six-month periods ended September 27, 2015 and September 28, 2014 and the classification of such amortization expense within the accompanying unaudited consolidated statements of income are as follows (in thousands): Amortization Expense Gross Amount Accumulated Amortization Three-Month Periods Ended Six-Month Periods Ended September 27, March 29, September 27, March 29, September 27, September 28, September 27, September 28, 2015 2015 2015 2015 2015 2014 2015 2014 Tradename and trademarks $ 1,987 $ 1,987 $ 867 $ 801 $ 33 $ 33 $ 66 $ 66 Licenses and designs - 3,571 - 3,571 - - - - Non-compete covenants 98 454 57 410 1 2 3 16 Patents 1,601 1,601 404 350 27 27 54 54 Customer relationships 5,534 5,411 3,633 3,385 128 121 248 241 Total other intangible assets $ 9,220 $ 13,024 $ 4,961 $ 8,517 $ 189 $ 183 $ 371 $ 377 Classification within the accompanying consolidated statements of income: Cost of products sold $ 1 $ 2 $ 3 $ 16 Other marketing and administrative expenses 188 181 368 361 Total amortization expense $ 189 $ 183 $ 371 $ 377 </t>
  </si>
  <si>
    <t>Note 3 - Inventories</t>
  </si>
  <si>
    <t>Inventory Disclosure [Text Block]</t>
  </si>
  <si>
    <t xml:space="preserve">Note 3 – Inventories Major classes of inventory were as follows (in thousands): September 27, 2015 March 29, 2015 Raw Materials $ 37 $ 36 Finished Goods 17,527 15,432 Total inventory $ 17,564 $ 15,468 </t>
  </si>
  <si>
    <t>Note 4 - Stock-based Compensation</t>
  </si>
  <si>
    <t>Disclosure of Compensation Related Costs, Share-based Payments [Text Block]</t>
  </si>
  <si>
    <t>N ote 4 – Stock-based Compensation The Company has two incentive stock plans, the 2006 Omnibus Incentive Plan (the “2006 Plan”) and the 2014 Omnibus Equity Compensation Plan (the “2014 Plan”). As a result of the approval of the 2014 Plan by the Company’s stockholders at the Company’s 2014 annual meeting, grants may no longer be issued under the 2006 Plan.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Plan may be in the form of incentive stock options, non-qualified stock options, shares of restricted or unrestricted stock, stock units, stock appreciation rights or other stock-based awards. Awards may be granted subject to the achievement of performance goals or other conditions, and certain awards may be payable in stock or cash, or a combination of the two. The 2014 Plan is administered by the Compensation Committee of the Company’s Board of Directors (the “Board”), which selects eligible employees, non-employee directors and other individuals to participate in the 2014 Plan and determines the type, amount, duration and other terms of individual awards. At September 27, 2015, 1.0 million shares of the Company’s common stock were available for future issuance under the 2014 Plan. Stock-based compensation expense is calculated according to FASB ASC Topic 718, Compensation – Stock Compensation Stock Options: the three and six-month periods ended September 27, 2015 and September 28, 2014 : Six-Month Period Ended Six-Month Period Ended September 27, 2015 September 28, 2014 Weighted- Weighted- Average Number of Average Number of Exercise Options Exercise Options Price Outstanding Price Outstanding Outstanding at Beginning of Period $ 6.83 330,000 $ 5.76 185,000 Granted 8.38 110,000 7.90 165,000 Exercised 6.57 (22,500 ) - - Outstanding at End of Period 7.25 417,500 6.77 350,000 Exercisable at End of Period 6.46 225,000 5.62 135,000 As of September 27, 2015, the intrinsic value of the outstanding and exercisable stock options was $373,000 and $360,000, respectively. The total intrinsic value of the stock options exercised during each of the three and six-month periods ended September 27, 2015 was $33,000. The Company received no cash from the exercise of stock options during each of the three and six-month periods ended September 27, 2015. Upon the exercise of stock options, participants may choose to surrender to the Company those shares from the option exercise necessary to satisfy the exercise amount and their income tax withholding obligations that arise from the option exercise. The effect on the cash flow of the Company from these “cashless” option exercises is that the Company remits cash on behalf of the participant to satisfy his or her income tax withholding obligations. The Company used cash of $12,000 to remit the required income tax withholding amounts from “cashless” option exercises during each of the three and six-month periods ended September 27, 2015. No stock options were exercised during the three and six-month periods ended September 28, 2014.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which were awarded to certain employees during the six-month periods ended September 27, 2015 and September 28, 2014, which options vest over a two-year period, assuming continued service. Six-Month Periods Ended September 27, 2015 September 28, 2014 Options issued 110,000 165,000 Grant date June 12, 2015 June 18, 2014 Dividend yield 3.82 % 4.05 % Expected volatility 20.00 % 30.00 % Risk free interest rate 1.12 % 0.95 % Contractual term (years) 10.00 10.00 Expected term (years) 3.00 3.00 Forfeiture rate 5.00 % 5.00 % Exercise price (grant-date closing price) per option $ 8.38 $ 7.90 Fair value per option $ 0.77 $ 1.19 For the three-month periods ended September 27, 2015 and September 28, 2014, the Company recognized compensation expense associated with stock options as follows (in thousands): Three-Month Period Ended September 27, 2015 Three-Month Period Ended September 28, 2014 Cost of Other Marketing Cost of Other Marketing Products &amp; Administrative Total Products &amp; Administrative Total Options Granted in Fiscal Year Sold Expenses Expense Sold Expenses Expense 2014 $ - $ - $ - $ 6 $ 6 $ 12 2015 12 11 23 12 10 22 2016 5 4 9 - - - Total stock option compensation $ 17 $ 15 $ 32 $ 18 $ 16 $ 34 For the six-month periods ended September 27, 2015 and September 28, 2014, the Company recognized compensation expense associated with stock options as follows (in thousands): Six-Month Period Ended September 27, 2015 Six-Month Period Ended September 28, 2014 Cost of Other Marketing Cost of Other Marketing Products &amp; Administrative Total Products &amp; Administrative Total Options Granted in Fiscal Year Sold Expenses Expense Sold Expenses Expense 2013 $ - $ - $ - $ 12 $ 12 $ 24 2014 7 7 14 13 13 26 2015 28 24 52 14 12 26 2016 6 5 11 - - - Total stock option compensation $ 41 $ 36 $ 77 $ 39 $ 37 $ 76 As of September 27, 2015, total unrecognized stock option compensation expense amounted to $146,000, which will be recognized as the underlying stock options vest over a weighted-average period of 12 months. The amount of future stock option compensation expense could be affected by any future stock option grants and by the separation from the Company of any individual who has received stock options that are unvested as of such individual’s separation date. Non-vested Stock Granted to Non-Employee Directors: Number of Shares Fair Value per Share Three-Month Period Ended 28,000 $8.20 September 27, 2015 28,000 $7.97 September 28, 2014 28,000 $6.67 September 29, 2013 42,000 $5.62 September 30, 2012 These shares vest over a two-year period, assuming continued service. The fair value of the non-vested stock granted to the Company’s non-employee directors was based on the closing price of the Company’s common stock on the date of each grant. In August 2015, 28,000 shares vested that had been granted to the Company’s non-employee directors, with such shares having an aggregate value of $226,000. Non-vested Stock Granted to Employees: With the closing price conditions having been met for these awards, the Board at various times approved amendments to provide for the immediate vesting of all or a portion of several of the grants. The vesting of these awards was accelerated in order to maximize the deductibility of the associated compensation expense by the Company for income tax purposes. During the three-month period ended September 27, 2015, the remaining 240,000 of these shares vested, with such shares having an aggregate value of $1.9 million. Each of the individuals holding shares that vested surrendered to the Company the number of shares necessary to satisfy the income tax withholding obligations that arose from the vesting of the shares, and the Company remitted $948,000 to the appropriate taxing authorities on behalf of such individuals. Performance Bonus Plan: These individuals may instead be awarded cash, if and to the extent that insufficient shares of common stock are available for issuance from all shareholder-approved, equity-based plans or programs of the Company in effect. The performance bonus plan also imposes individual limits on awards and provides that shares of common stock that may be awarded will vest over a two-year period. Compensation expense associated with performance bonus plan awards are recognized over a three-year period – the fiscal year in which the award is earned, plus the two-year vesting period. In connection with the performance bonus plan, the Company, in respect of fiscal year 2015, awarded 58,532 shares of common stock with a fair value of $7.18 per share during the three-month period ended June 28, 2015. In connection with these awards, the Company recognized compensation expense of $140,000 during fiscal year 2015, and will recognize, on a straight-line basis, $140,000 in compensation expense during each of fiscal years 2016 and 2017. In connection with the performance bonus plan, the Company, in respect of fiscal year 2014, awarded 188,232 shares of common stock with a fair value of $5.65 per share during the three-month period ended June 29, 2014. In connection with these awards, the Company recognized compensation expense of $354,000 during each of fiscal years 2014 and 2015, and will recognize, on a straight-line basis, $354,000 in compensation expense during fiscal year 2016. During the three-month period ended June 28, 2015, 94,116 of these shares vested, with such shares having an aggregate value of $735,000. Each of the individuals holding shares that vested surrendered to the Company the number of shares necessary to satisfy the income tax withholding obligations that arose from the vesting of the shares, and the Company remitted $360,000 to the appropriate taxing authorities on behalf of such individuals. For the three-month periods ended September 27, 2015 and September 28, 2014, the Company recognized compensation expense associated with stock grants, which is included in marketing and administrative expenses in the accompanying consolidated statements of income, as follows (in thousands): Three-Month Period Ended September 27, 2015 Three-Month Period Ended September 28, 2014 Non-employee Total Non-employee Total Stock Granted in Fiscal Year Employees Directors Expense Employees Directors Expense 2011 $ 12 $ - $ 12 $ 41 $ - $ 41 2013 - - - - 7 7 2014 - 8 8 - 23 23 2015 89 28 117 89 18 107 2016 35 19 54 - - - Total stock grant compensation $ 136 $ 55 $ 191 $ 130 $ 48 $ 178 For the six-month periods ended September 27, 2015 and September 28, 2014, the Company recognized compensation expense associated with stock grants, which is included in marketing and administrative expenses in the accompanying consolidated statements of income, as follows (in thousands): Six-Month Period Ended September 27, 2015 Six-Month Period Ended September 28, 2014 Non-employee Total Non-employee Total Stock Granted in Fiscal Year Employees Directors Expense Employees Directors Expense 2011 $ 48 $ - $ 48 $ 82 $ - $ 82 2013 - - - - 27 27 2014 - 31 31 - 46 46 2015 178 56 234 178 18 196 2016 70 19 89 - - - Total stock grant compensation $ 296 $ 106 $ 402 $ 260 $ 91 $ 351 As of September 27, 2015, total unrecognized compensation expense related to the Company’s non-vested stock grants amounted to $691,000, which will be recognized over the respective vesting terms associated with each block of non-vested stock indicated above, such grants having an aggregate weighted-average vesting term of 7.3 months. The amount of future compensation expense related to the Company’s non-vested stock grants could be affected by any future non-vested stock grants and by the separation from the Company of any individual who has non-vested stock grants as of such individual’s separation date.</t>
  </si>
  <si>
    <t>Note 5 - Financing Arrangements</t>
  </si>
  <si>
    <t>Debt Disclosure [Text Block]</t>
  </si>
  <si>
    <t>Note 5 – Financing Arrangements Factoring Agreement s: CIT bears credit losses with respect to assigned accounts receivable from approved customers that are within approved credit limits, while the Company bears the responsibility for adjustments from customers related to returns, allowances, claims and discounts. CIT may at any time terminate or limit its approval of shipments to a particular customer. If such a termination were to occur, the Company must either assume the credit risk for shipments after the date of such termination or limitation or cease shipments to such customer. Factoring fees, which are included in marketing and administrative expenses in the accompanying unaudited consolidated statements of income, were $156,000 and $159,000 for the three-month periods ended September 27, 2015 and September 28, 2014, respectively, and were $272,000 and $266,000 for the six-month periods ended September 27, 2015 and September 28, 2014, respectively. There were no advances from the factor at September 27, 2015 or March 29, 2015. Credit Facility: Under the financing agreement, a fee is assessed based on 0.125% of the average unused portion of the $26.0 million revolving line of credit, less any outstanding letters of credit (the “Commitment Fee”). The Commitment Fee was $8,000 for each of the three months ended September 27, 2015 and September 28, 2014, and was $16,000 for each of the six months ended September 27, 2015 and September 28, 2014. At September 27, 2015, there was no balance owed on the revolving line of credit, there was no letter of credit outstanding and the Company had $23.8 million available under the revolving line of credit based on the Company’s eligible accounts receivable and inventory balances. The financing agreement for the revolving line of credi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was in compliance with these covenants as of September 27, 2015.</t>
  </si>
  <si>
    <t>Note 6 - Subsequent Events</t>
  </si>
  <si>
    <t>Subsequent Events [Text Block]</t>
  </si>
  <si>
    <t>N ote 6 – Subsequent Event s The Company has evaluated events which have occurred between September 27, 2015 and the date that the accompanying consolidated financial statements were issued, and has determined that there are no material subsequent events that require disclosure.</t>
  </si>
  <si>
    <t>Significant Accounting Policies (Policies)</t>
  </si>
  <si>
    <t>Accounting Policies [Abstract]</t>
  </si>
  <si>
    <t>Basis of Accounting, Policy [Policy Text Block]</t>
  </si>
  <si>
    <t>Basis of Presentation: In the opinion of management, the interim unaudited consolidated financial statements contained herein include all adjustments necessary to present fairly the financial position of the Company as of September 27, 2015 and the results of its operations and cash flows for the periods presented. Such adjustments include normal, recurring accruals, as well as the elimination of all significant intercompany balances and transactions. Operating results for the three and six-month periods ended September 27, 2015 are not necessarily indicative of the results that may be expected by the Company for its fiscal year ending April 3, 2016. For further information, refer to the Company’s consolidated financial statements and notes thereto included in the Company’s annual report on Form 10-K for the fiscal year ended March 29, 2015.</t>
  </si>
  <si>
    <t>Reclassification, Policy [Policy Text Block]</t>
  </si>
  <si>
    <t xml:space="preserve">Reclassifications: </t>
  </si>
  <si>
    <t>Fiscal Period, Policy [Policy Text Block]</t>
  </si>
  <si>
    <t>Fiscal Year:</t>
  </si>
  <si>
    <t>Use of Estimates, Policy [Policy Text Block]</t>
  </si>
  <si>
    <t xml:space="preserve">Use of Estimates: </t>
  </si>
  <si>
    <t>Cash and Cash Equivalents, Policy [Policy Text Block]</t>
  </si>
  <si>
    <t>Cash and Cash Equivalents: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t>
  </si>
  <si>
    <t>Fair Value of Financial Instruments, Policy [Policy Text Block]</t>
  </si>
  <si>
    <t xml:space="preserve">Financial Instruments : </t>
  </si>
  <si>
    <t>Advertising Costs, Policy [Policy Text Block]</t>
  </si>
  <si>
    <t xml:space="preserve">Advertising Cost s : </t>
  </si>
  <si>
    <t>Segment Reporting, Policy [Policy Text Block]</t>
  </si>
  <si>
    <t xml:space="preserve">Segment and Related Information: Three-Month Periods Ended Six-Month Periods Ended September 27, 2015 September 28, 2014 September 27, 2015 September 28, 2014 Bedding, blankets and accessories $ 14,365 $ 15,387 $ 26,635 $ 26,188 Bibs, bath and disposable products 6,351 5,054 11,939 9,957 Total net sales $ 20,716 $ 20,441 $ 38,574 $ 36,145 </t>
  </si>
  <si>
    <t>Revenue Recognition, Policy [Policy Text Block]</t>
  </si>
  <si>
    <t>Revenue Recognition:</t>
  </si>
  <si>
    <t>Receivables, Policy [Policy Text Block]</t>
  </si>
  <si>
    <t>Allowances Against Accounts Receivable To reduce the exposure to credit losses and to enhance the predictability of its cash flows, the Company assigns the majority of its trade accounts receivable under factoring agreements with CIT. In the event a factored receivable becomes uncollectible due to creditworthiness, CIT bears the risk of loss. The Company’s management must make estimates of the uncollectibility of its non-factored accounts receivable to evaluate the adequacy of the Company’s allowance for doubtful accounts, which is accomplished by specifically analyzing accounts receivable, historical bad debts, customer concentrations, customer creditworthiness, current economic trends and changes in its customers’ payment terms. The Company’s accounts receivable as of September 27, 2015 was $17.9 million, net of allowances of $1.2 million. Of this amount, $16.0 million was due from CIT under the factoring agreements, and an additional $5.9 million was due from CIT as a negative balance outstanding under the revolving line of credit, and $160,000 was due from CIT as the United States Dollar equivalent of amounts that had been collected, but not yet remitted, under Canadian factoring agreements with CIT. The combined amount of $22.1 million represents the maximum loss that the Company could incur if CIT failed completely to perform its obligations under the factoring agreements and the revolving line of credit.</t>
  </si>
  <si>
    <t>Revenue Recognition, Services, Royalty Fees [Policy Text Block]</t>
  </si>
  <si>
    <t>Royalty Payments:</t>
  </si>
  <si>
    <t>Depreciation, Depletion, and Amortization [Policy Text Block]</t>
  </si>
  <si>
    <t>Depreciation and Amortization:</t>
  </si>
  <si>
    <t>Goodwill and Intangible Assets, Policy [Policy Text Block]</t>
  </si>
  <si>
    <t xml:space="preserve">Valuation of Long-Lived Assets and Identifiable Intangible Assets: </t>
  </si>
  <si>
    <t>Intangible Assets, Finite-Lived, Policy [Policy Text Block]</t>
  </si>
  <si>
    <t xml:space="preserve">Patent Costs: </t>
  </si>
  <si>
    <t>Inventory, Policy [Policy Text Block]</t>
  </si>
  <si>
    <t xml:space="preserve">Inventory Valuation: The indirect costs allocated to inventory are done so as a percentage of projected annual supplier purchases and can impact the Company’s results of operations as purchase volume fluctuates from quarter to quarter and year to year. The difference between indirect costs incurred and the indirect costs allocated to inventory creates a burden variance, which is generally favorable when actual inventory purchases exceed planned inventory purchases, and is generally unfavorable when actual inventory purchases are lower than planned inventory purchases. While the burden variance can be significant during interim periods, it is generally not material by the end of each fiscal year. The determination of the indirect charges and their allocation to the Company's finished products inventories is complex and requires significant management judgment and estimates. If management made different judgments or utilized different estimates, then differences would result in the valuation of the Company's inventories, the amount and timing of the Company's cost of products sold and the resulting net income for any accounting period. On a periodic basis, management reviews the Company’s inventory quantities on hand for obsolescence, physical deterioration, changes in price levels and the existence of quantities on hand which may not reasonably be expected to be sold within the normal operating cycle of the Company's operations. To the extent that any of these conditions is believed to exist or the market value of the inventory expected to be realized in the ordinary course of business is otherwise no longer as great as its carrying value, an allowance against the inventory value is established. To the extent that this allowance is established or increased during an accounting period, an expense is recorded in cost of products sold in the Company's consolidated statements of income. Only when inventory for which an allowance has been established is later sold or is otherwise disposed of is the allowance reduced accordingly. Significant management judgment is required in determining the amount and adequacy of this allowance. In the event that actual results differ from management's estimates or these estimates and judgments are revised in future periods, the Company may not fully realize the carrying value of its inventory or may need to establish additional allowances, either of which could materially impact the Company's financial position and results of operations. 6 </t>
  </si>
  <si>
    <t>Income Tax, Policy [Policy Text Block]</t>
  </si>
  <si>
    <t>Provision for Income Taxes: The Company files income tax returns in the many jurisdictions within which it operates, including the U.S., several U.S. states and the People’s Republic of China. The statute of limitations for the Company’s filed income tax returns varies by jurisdiction; tax years open to federal, state or Chinese audit or other adjustment as of September 27, 2015 were the fiscal years ended April 1, 2012, March 31, 2013, March 30, 2014 and March 29, 2015, as well as the fiscal year ended April 3, 2011 for several states.</t>
  </si>
  <si>
    <t>Earnings Per Share, Policy [Policy Text Block]</t>
  </si>
  <si>
    <t xml:space="preserve">Earnings Per Share: </t>
  </si>
  <si>
    <t>New Accounting Pronouncements, Policy [Policy Text Block]</t>
  </si>
  <si>
    <t>Recently-Issued Accounting Standards : Revenue from Contracts with Customers (Topic 606) Revenue from Contracts with Customers (Topic 606): Deferral of the Effective Date On July 22, 2015, the FASB issued ASU No. 2015-11, Inventory (Topic 330) : Simplifying the Measurement of Inventory On April 7, 2015, the FASB issued ASU No. 2015-03, Interest – Imputation of Interest (Subtopic 835-30) : Simplifying the Presentation of Debt Issuance Costs</t>
  </si>
  <si>
    <t>Note 1 - Summary of Significant Accounting Policies (Tables)</t>
  </si>
  <si>
    <t>Notes Tables</t>
  </si>
  <si>
    <t>Schedule of Segment Reporting Information, by Segment [Table Text Block]</t>
  </si>
  <si>
    <t xml:space="preserve"> Three-Month Periods Ended Six-Month Periods Ended September 27, 2015 September 28, 2014 September 27, 2015 September 28, 2014 Bedding, blankets and accessories $ 14,365 $ 15,387 $ 26,635 $ 26,188 Bibs, bath and disposable products 6,351 5,054 11,939 9,957 Total net sales $ 20,716 $ 20,441 $ 38,574 $ 36,145 </t>
  </si>
  <si>
    <t>Note 2 - Goodwill, Customer Relationships and Other Intangible Assets (Tables)</t>
  </si>
  <si>
    <t>Schedule of Finite-Lived Intangible Assets [Table Text Block]</t>
  </si>
  <si>
    <t xml:space="preserve"> Amortization Expense Gross Amount Accumulated Amortization Three-Month Periods Ended Six-Month Periods Ended September 27, March 29, September 27, March 29, September 27, September 28, September 27, September 28, 2015 2015 2015 2015 2015 2014 2015 2014 Tradename and trademarks $ 1,987 $ 1,987 $ 867 $ 801 $ 33 $ 33 $ 66 $ 66 Licenses and designs - 3,571 - 3,571 - - - - Non-compete covenants 98 454 57 410 1 2 3 16 Patents 1,601 1,601 404 350 27 27 54 54 Customer relationships 5,534 5,411 3,633 3,385 128 121 248 241 Total other intangible assets $ 9,220 $ 13,024 $ 4,961 $ 8,517 $ 189 $ 183 $ 371 $ 377 Classification within the accompanying consolidated statements of income: Cost of products sold $ 1 $ 2 $ 3 $ 16 Other marketing and administrative expenses 188 181 368 361 Total amortization expense $ 189 $ 183 $ 371 $ 377 </t>
  </si>
  <si>
    <t>Note 3 - Inventories (Tables)</t>
  </si>
  <si>
    <t>Schedule of Inventory, Current [Table Text Block]</t>
  </si>
  <si>
    <t xml:space="preserve"> September 27, 2015 March 29, 2015 Raw Materials $ 37 $ 36 Finished Goods 17,527 15,432 Total inventory $ 17,564 $ 15,468 </t>
  </si>
  <si>
    <t>Note 4 - Stock-based Compensation (Tables)</t>
  </si>
  <si>
    <t>Schedule of Share-based Compensation, Stock Options, Activity [Table Text Block]</t>
  </si>
  <si>
    <t xml:space="preserve"> Six-Month Period Ended Six-Month Period Ended September 27, 2015 September 28, 2014 Weighted- Weighted- Average Number of Average Number of Exercise Options Exercise Options Price Outstanding Price Outstanding Outstanding at Beginning of Period $ 6.83 330,000 $ 5.76 185,000 Granted 8.38 110,000 7.90 165,000 Exercised 6.57 (22,500 ) - - Outstanding at End of Period 7.25 417,500 6.77 350,000 Exercisable at End of Period 6.46 225,000 5.62 135,000 </t>
  </si>
  <si>
    <t>Schedule of Share-based Payment Award, Stock Options, Valuation Assumptions [Table Text Block]</t>
  </si>
  <si>
    <t xml:space="preserve"> Six-Month Periods Ended September 27, 2015 September 28, 2014 Options issued 110,000 165,000 Grant date June 12, 2015 June 18, 2014 Dividend yield 3.82 % 4.05 % Expected volatility 20.00 % 30.00 % Risk free interest rate 1.12 % 0.95 % Contractual term (years) 10.00 10.00 Expected term (years) 3.00 3.00 Forfeiture rate 5.00 % 5.00 % Exercise price (grant-date closing price) per option $ 8.38 $ 7.90 Fair value per option $ 0.77 $ 1.19 </t>
  </si>
  <si>
    <t>Schedule of Employee Service Share-based Compensation, Allocation of Recognized Period Costs [Table Text Block]</t>
  </si>
  <si>
    <t xml:space="preserve"> Three-Month Period Ended September 27, 2015 Three-Month Period Ended September 28, 2014 Cost of Other Marketing Cost of Other Marketing Products &amp; Administrative Total Products &amp; Administrative Total Options Granted in Fiscal Year Sold Expenses Expense Sold Expenses Expense 2014 $ - $ - $ - $ 6 $ 6 $ 12 2015 12 11 23 12 10 22 2016 5 4 9 - - - Total stock option compensation $ 17 $ 15 $ 32 $ 18 $ 16 $ 34 Six-Month Period Ended September 27, 2015 Six-Month Period Ended September 28, 2014 Cost of Other Marketing Cost of Other Marketing Products &amp; Administrative Total Products &amp; Administrative Total Options Granted in Fiscal Year Sold Expenses Expense Sold Expenses Expense 2013 $ - $ - $ - $ 12 $ 12 $ 24 2014 7 7 14 13 13 26 2015 28 24 52 14 12 26 2016 6 5 11 - - - Total stock option compensation $ 41 $ 36 $ 77 $ 39 $ 37 $ 76 </t>
  </si>
  <si>
    <t>Schedule of Share-based Compensation, Nonemployee Director Stock Award Plan, Activity [Table Text Block]</t>
  </si>
  <si>
    <t xml:space="preserve"> Number of Shares Fair Value per Share Three-Month Period Ended 28,000 $8.20 September 27, 2015 28,000 $7.97 September 28, 2014 28,000 $6.67 September 29, 2013 42,000 $5.62 September 30, 2012</t>
  </si>
  <si>
    <t>Schedule of Nonvested Share Activity [Table Text Block]</t>
  </si>
  <si>
    <t xml:space="preserve"> Three-Month Period Ended September 27, 2015 Three-Month Period Ended September 28, 2014 Non-employee Total Non-employee Total Stock Granted in Fiscal Year Employees Directors Expense Employees Directors Expense 2011 $ 12 $ - $ 12 $ 41 $ - $ 41 2013 - - - - 7 7 2014 - 8 8 - 23 23 2015 89 28 117 89 18 107 2016 35 19 54 - - - Total stock grant compensation $ 136 $ 55 $ 191 $ 130 $ 48 $ 178 Six-Month Period Ended September 27, 2015 Six-Month Period Ended September 28, 2014 Non-employee Total Non-employee Total Stock Granted in Fiscal Year Employees Directors Expense Employees Directors Expense 2011 $ 48 $ - $ 48 $ 82 $ - $ 82 2013 - - - - 27 27 2014 - 31 31 - 46 46 2015 178 56 234 178 18 196 2016 70 19 89 - - - Total stock grant compensation $ 296 $ 106 $ 402 $ 260 $ 91 $ 351 </t>
  </si>
  <si>
    <t>Note 1 - Summary of Significant Accounting Policies (Details Textual)</t>
  </si>
  <si>
    <t>Sep. 27, 2015USD ($)</t>
  </si>
  <si>
    <t>Sep. 28, 2014USD ($)</t>
  </si>
  <si>
    <t>Mar. 29, 2015USD ($)</t>
  </si>
  <si>
    <t>Receivable Due from Factor [Member]</t>
  </si>
  <si>
    <t>Accounts Receivable, Net, Current</t>
  </si>
  <si>
    <t>Collectibility of Receivables [Member]</t>
  </si>
  <si>
    <t>Concentration Risk, Credit Risk, Financial Instrument, Maximum Exposure</t>
  </si>
  <si>
    <t>Cost of Sales [Member]</t>
  </si>
  <si>
    <t>Direct Operating Cost, Royalty Expense</t>
  </si>
  <si>
    <t>Minimum [Member]</t>
  </si>
  <si>
    <t>Property, Plant and Equipment, Useful Life</t>
  </si>
  <si>
    <t>3 years</t>
  </si>
  <si>
    <t>Finite-Lived Intangible Asset, Useful Life</t>
  </si>
  <si>
    <t>1 year</t>
  </si>
  <si>
    <t>Maximum [Member]</t>
  </si>
  <si>
    <t>8 years</t>
  </si>
  <si>
    <t>20 years</t>
  </si>
  <si>
    <t>Advertising Expense</t>
  </si>
  <si>
    <t>Number of Operating Segments</t>
  </si>
  <si>
    <t>Provision for Doubtful Accounts</t>
  </si>
  <si>
    <t>Due From Factor</t>
  </si>
  <si>
    <t>Line of Credit Facility, Negative Balance Outstanding</t>
  </si>
  <si>
    <t>Note 1 - Segment and Related Information (Details) - USD ($) $ in Thousands</t>
  </si>
  <si>
    <t>Bedding, Blankets, And Accessories [Member]</t>
  </si>
  <si>
    <t>Bibs, Bath, And Disposable Products [Member]</t>
  </si>
  <si>
    <t>Note 2 - Goodwill, Customer Relationships and Other Intangible Assets (Details Textual) - USD ($) $ in Thousands</t>
  </si>
  <si>
    <t>Goodwill, Gross</t>
  </si>
  <si>
    <t>Goodwill, Impaired, Accumulated Impairment Loss</t>
  </si>
  <si>
    <t>Note 2 - Other Intangible Assets (Details) - USD ($) $ in Thousands</t>
  </si>
  <si>
    <t>Trademarks and Trade Names [Member]</t>
  </si>
  <si>
    <t>Finite-lived intangible assets, gross amount</t>
  </si>
  <si>
    <t>Finite-lived intangible assets, accumulated amortization</t>
  </si>
  <si>
    <t>Amortization expense</t>
  </si>
  <si>
    <t>Licenses and Designs [Member]</t>
  </si>
  <si>
    <t>Noncompete Agreements [Member]</t>
  </si>
  <si>
    <t>Patents [Member]</t>
  </si>
  <si>
    <t>Customer Relationships [Member]</t>
  </si>
  <si>
    <t>Other Marketing and Administrative Expenses [Member]</t>
  </si>
  <si>
    <t>Note 3 - Components of Inventories (Details) - USD ($) $ in Thousands</t>
  </si>
  <si>
    <t>Raw Materials</t>
  </si>
  <si>
    <t>Finished Goods</t>
  </si>
  <si>
    <t>Total inventory</t>
  </si>
  <si>
    <t>Note 4 - Stock-based Compensation (Details Textual) - USD ($)</t>
  </si>
  <si>
    <t>1 Months Ended</t>
  </si>
  <si>
    <t>Aug. 31, 2015</t>
  </si>
  <si>
    <t>Jun. 28, 2015</t>
  </si>
  <si>
    <t>Sep. 29, 2013</t>
  </si>
  <si>
    <t>Sep. 30, 2012</t>
  </si>
  <si>
    <t>Jun. 27, 2010</t>
  </si>
  <si>
    <t>Performance Shares [Member] | Officer [Member] | Scenario, Forecast [Member] | Fiscal Year 2016 [Member]</t>
  </si>
  <si>
    <t>Allocated Share-based Compensation Expense</t>
  </si>
  <si>
    <t>Performance Shares [Member] | Officer [Member] | Scenario, Forecast [Member] | Fiscal Year 2017 [Member]</t>
  </si>
  <si>
    <t>Performance Shares [Member] | Officer [Member] | Fiscal Year 2015 [Member]</t>
  </si>
  <si>
    <t>Performance Shares [Member] | Officer [Member] | Fiscal Year 2014 [Member]</t>
  </si>
  <si>
    <t>Performance Shares [Member] | Officer [Member]</t>
  </si>
  <si>
    <t>Payments Related to Tax Withholding for Share-based Compensation</t>
  </si>
  <si>
    <t>Share-based Compensation Arrangement by Share-based Payment Award, Equity Instruments Other than Options, Vested in Period</t>
  </si>
  <si>
    <t>Share-based Compensation Arrangement by Share-based Payment Award, Equity Instruments Other than Options, Aggregate Intrinsic Value, Vest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Restricted Stock [Member] | Director [Member]</t>
  </si>
  <si>
    <t>Share-based Compensation Arrangement by Share-based Payment Award, Award Vesting Period</t>
  </si>
  <si>
    <t>2 years</t>
  </si>
  <si>
    <t>Restricted Stock [Member]</t>
  </si>
  <si>
    <t>Employee Service Share-based Compensation, Nonvested Awards, Compensation Cost Not yet Recognized, Period for Recognition</t>
  </si>
  <si>
    <t>219 days</t>
  </si>
  <si>
    <t>Share Base Compensation Arrangement by Share Based Payment Award Equity Instrument Other Than Options Grants in Period Total Grant Date Fair Value</t>
  </si>
  <si>
    <t>Share-based Compensation Arrangement by Share-based Payment Award, Equity Instruments Other than Options, Nonvested, Number</t>
  </si>
  <si>
    <t>Employee Service Share-based Compensation, Nonvested Awards, Compensation Cost Not yet Recognized</t>
  </si>
  <si>
    <t>Employee Stock Option [Member] | Fiscal Year 2016 [Member]</t>
  </si>
  <si>
    <t>Employee Stock Option [Member] | Fiscal Year 2015 [Member]</t>
  </si>
  <si>
    <t>Employee Stock Option [Member] | Fiscal Year 2014 [Member]</t>
  </si>
  <si>
    <t>Employee Stock Option [Member]</t>
  </si>
  <si>
    <t>Employee Service Share-based Compensation, Nonvested Awards, Compensation Not yet Recognized, Stock Options</t>
  </si>
  <si>
    <t>The 2014 Omnibus Equity Compensation Plan [Member]</t>
  </si>
  <si>
    <t>Share-based Compensation Arrangement by Share-based Payment Award, Number of Shares Authorized</t>
  </si>
  <si>
    <t>Employee Service Share-based Compensation, Allocation of Recognized Period Costs, Capitalized Amount</t>
  </si>
  <si>
    <t>Share-based Compensation Arrangement by Share-based Payment Award, Options, Exercises in Period, Intrinsic Value</t>
  </si>
  <si>
    <t>Proceeds from Stock Options Exercised</t>
  </si>
  <si>
    <t>Share-based Compensation Arrangement by Share-based Payment Award, Options, Exercises in Period</t>
  </si>
  <si>
    <t>Share-based Compensation Arrangement by Share-based Payment Award, Options, Outstanding, Intrinsic Value</t>
  </si>
  <si>
    <t>Share-based Compensation Arrangement by Share-based Payment Award, Options, Exercisable, Intrinsic Value</t>
  </si>
  <si>
    <t>Note 4 - Stock Option Activity (Details) - $ / shares</t>
  </si>
  <si>
    <t>Outstanding at Beginning of Period (in dollars per share)</t>
  </si>
  <si>
    <t>Outstanding at Beginning of Period (in shares)</t>
  </si>
  <si>
    <t>Granted (in dollars per share)</t>
  </si>
  <si>
    <t>Granted (in shares)</t>
  </si>
  <si>
    <t>Exercised (in dollars per share)</t>
  </si>
  <si>
    <t>Exercised (in shares)</t>
  </si>
  <si>
    <t>Outstanding at End of Period (in dollars per share)</t>
  </si>
  <si>
    <t>Outstanding at End of Period (in shares)</t>
  </si>
  <si>
    <t>Exercisable at End of Period (in dollars per share)</t>
  </si>
  <si>
    <t>Exercisable at End of Period (in shares)</t>
  </si>
  <si>
    <t>Note 4 - Estimated Fair Value of Stock Options Assumptions (Details) - $ / shares</t>
  </si>
  <si>
    <t>Options issued (in shares)</t>
  </si>
  <si>
    <t>Grant date</t>
  </si>
  <si>
    <t>Jun. 12,
		2015</t>
  </si>
  <si>
    <t>Jun. 18,
		2014</t>
  </si>
  <si>
    <t>Dividend yield</t>
  </si>
  <si>
    <t>3.82%</t>
  </si>
  <si>
    <t>4.05%</t>
  </si>
  <si>
    <t>Expected volatility</t>
  </si>
  <si>
    <t>20.00%</t>
  </si>
  <si>
    <t>30.00%</t>
  </si>
  <si>
    <t>Risk free interest rate</t>
  </si>
  <si>
    <t>1.12%</t>
  </si>
  <si>
    <t>0.95%</t>
  </si>
  <si>
    <t>Contractual term (years)</t>
  </si>
  <si>
    <t>10 years</t>
  </si>
  <si>
    <t>Expected term (years)</t>
  </si>
  <si>
    <t>Forfeiture rate</t>
  </si>
  <si>
    <t>5.00%</t>
  </si>
  <si>
    <t>Exercise price (grant-date closing price) per option (in dollars per share)</t>
  </si>
  <si>
    <t>Fair value per option (in dollars per share)</t>
  </si>
  <si>
    <t>Note 4 - Stock Option Compensation (Details) - USD ($)</t>
  </si>
  <si>
    <t>Employee Stock Option [Member] | Cost of Sales [Member] | Fiscal Year 2014 [Member]</t>
  </si>
  <si>
    <t>Allocated Share Based Compensation Expense</t>
  </si>
  <si>
    <t>Employee Stock Option [Member] | Cost of Sales [Member] | Fiscal Year 2013 [Member]</t>
  </si>
  <si>
    <t>Employee Stock Option [Member] | Cost of Sales [Member] | Fiscal Year 2015 [Member]</t>
  </si>
  <si>
    <t>Employee Stock Option [Member] | Cost of Sales [Member] | Fiscal Year 2016 [Member]</t>
  </si>
  <si>
    <t>Employee Stock Option [Member] | Cost of Sales [Member]</t>
  </si>
  <si>
    <t>Employee Stock Option [Member] | Other Marketing and Administrative Expenses [Member] | Fiscal Year 2014 [Member]</t>
  </si>
  <si>
    <t>Employee Stock Option [Member] | Other Marketing and Administrative Expenses [Member] | Fiscal Year 2013 [Member]</t>
  </si>
  <si>
    <t>Employee Stock Option [Member] | Other Marketing and Administrative Expenses [Member] | Fiscal Year 2015 [Member]</t>
  </si>
  <si>
    <t>Employee Stock Option [Member] | Other Marketing and Administrative Expenses [Member] | Fiscal Year 2016 [Member]</t>
  </si>
  <si>
    <t>Employee Stock Option [Member] | Other Marketing and Administrative Expenses [Member]</t>
  </si>
  <si>
    <t>Employee Stock Option [Member] | Fiscal Year 2013 [Member]</t>
  </si>
  <si>
    <t>Note 4 - Non-vested Stock to Directors (Details) - $ / shares</t>
  </si>
  <si>
    <t>Note 4 - Compensaiton Expense Associated with Non-vested Stock Grants (Details) - USD ($)</t>
  </si>
  <si>
    <t>Other Marketing and Administrative Expenses [Member] | Fiscal Year 2011 [Member] | Employee [Member] | Non-vested Stock Grants [Member]</t>
  </si>
  <si>
    <t>Allocated share-based compensation</t>
  </si>
  <si>
    <t>Other Marketing and Administrative Expenses [Member] | Fiscal Year 2011 [Member] | Non Employee Directors [Member] | Non-vested Stock Grants [Member]</t>
  </si>
  <si>
    <t>Other Marketing and Administrative Expenses [Member] | Fiscal Year 2011 [Member] | Non-vested Stock Grants [Member]</t>
  </si>
  <si>
    <t>Other Marketing and Administrative Expenses [Member] | Fiscal Year 2013 [Member] | Employee [Member] | Non-vested Stock Grants [Member]</t>
  </si>
  <si>
    <t>Other Marketing and Administrative Expenses [Member] | Fiscal Year 2013 [Member] | Non Employee Directors [Member] | Non-vested Stock Grants [Member]</t>
  </si>
  <si>
    <t>Other Marketing and Administrative Expenses [Member] | Fiscal Year 2013 [Member] | Non-vested Stock Grants [Member]</t>
  </si>
  <si>
    <t>Other Marketing and Administrative Expenses [Member] | Fiscal Year 2014 [Member] | Employee [Member] | Non-vested Stock Grants [Member]</t>
  </si>
  <si>
    <t>Other Marketing and Administrative Expenses [Member] | Fiscal Year 2014 [Member] | Non Employee Directors [Member] | Non-vested Stock Grants [Member]</t>
  </si>
  <si>
    <t>Other Marketing and Administrative Expenses [Member] | Fiscal Year 2014 [Member] | Non-vested Stock Grants [Member]</t>
  </si>
  <si>
    <t>Other Marketing and Administrative Expenses [Member] | Fiscal Year 2015 [Member] | Employee [Member] | Non-vested Stock Grants [Member]</t>
  </si>
  <si>
    <t>Other Marketing and Administrative Expenses [Member] | Fiscal Year 2015 [Member] | Non Employee Directors [Member] | Non-vested Stock Grants [Member]</t>
  </si>
  <si>
    <t>Other Marketing and Administrative Expenses [Member] | Fiscal Year 2015 [Member] | Non-vested Stock Grants [Member]</t>
  </si>
  <si>
    <t>Other Marketing and Administrative Expenses [Member] | Fiscal Year 2016 [Member] | Employee [Member] | Non-vested Stock Grants [Member]</t>
  </si>
  <si>
    <t>Other Marketing and Administrative Expenses [Member] | Fiscal Year 2016 [Member] | Non Employee Directors [Member] | Non-vested Stock Grants [Member]</t>
  </si>
  <si>
    <t>Other Marketing and Administrative Expenses [Member] | Fiscal Year 2016 [Member] | Non-vested Stock Grants [Member]</t>
  </si>
  <si>
    <t>Other Marketing and Administrative Expenses [Member] | Employee [Member] | Non-vested Stock Grants [Member]</t>
  </si>
  <si>
    <t>Other Marketing and Administrative Expenses [Member] | Non Employee Directors [Member] | Non-vested Stock Grants [Member]</t>
  </si>
  <si>
    <t>Other Marketing and Administrative Expenses [Member] | Non-vested Stock Grants [Member]</t>
  </si>
  <si>
    <t>Note 5 - Financing Arrangements (Details Textual) - USD ($)</t>
  </si>
  <si>
    <t>Revolving Credit Facility [Member] | Prime Rate [Member]</t>
  </si>
  <si>
    <t>Debt Instrument Basis Spread Below Variable Rate</t>
  </si>
  <si>
    <t>0.50%</t>
  </si>
  <si>
    <t>Revolving Credit Facility [Member] | London Interbank Offered Rate (LIBOR) [Member]</t>
  </si>
  <si>
    <t>Debt Instrument, Basis Spread on Variable Rate</t>
  </si>
  <si>
    <t>2.00%</t>
  </si>
  <si>
    <t>Revolving Credit Facility [Member]</t>
  </si>
  <si>
    <t>Letters of Credit Outstanding, Amount</t>
  </si>
  <si>
    <t>Long-term Line of Credit</t>
  </si>
  <si>
    <t>Line of Credit Facility, Maximum Borrowing Capacity</t>
  </si>
  <si>
    <t>Letter of Credit [Member]</t>
  </si>
  <si>
    <t>Factoring Fees [Member]</t>
  </si>
  <si>
    <t>Selling, General and Administrative Expense</t>
  </si>
  <si>
    <t>Advances On Factoring Agreements</t>
  </si>
  <si>
    <t>Line of Credit Facility, Commitment Fee Amount</t>
  </si>
  <si>
    <t>Daily Cash Balance, Interest Rate, Stated Percentage</t>
  </si>
  <si>
    <t>1.25%</t>
  </si>
  <si>
    <t>Line of Credit Facility, Unused Capacity, Commitment Fee Percentage</t>
  </si>
  <si>
    <t>0.125%</t>
  </si>
  <si>
    <t>Line of Credit Facility, Remaining Borrowing Capac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t="s" r="A1">
        <v>0</v>
      </c>
      <c s="2" t="s" r="B1">
        <v>1</v>
      </c>
    </row>
    <row spans="1:3" r="2">
      <c s="2" t="s" r="B2">
        <v>2</v>
      </c>
      <c s="2" t="s" r="C2">
        <v>3</v>
      </c>
    </row>
    <row spans="1:3" r="3">
      <c s="3" t="s" r="A3">
        <v>4</v>
      </c>
      <c s="3" t="s" r="B3">
        <v>5</v>
      </c>
    </row>
    <row spans="1:3" r="4">
      <c s="3" t="s" r="A4">
        <v>6</v>
      </c>
      <c s="4" t="n" r="B4">
        <v>25895</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9996527</v>
      </c>
    </row>
    <row spans="1:3" r="12">
      <c s="3" t="s" r="A12">
        <v>19</v>
      </c>
      <c s="3" t="s" r="B12">
        <v>20</v>
      </c>
    </row>
    <row spans="1:3" r="13">
      <c s="3" t="s" r="A13">
        <v>21</v>
      </c>
      <c s="3" t="s" r="B13">
        <v>22</v>
      </c>
    </row>
    <row spans="1:3" r="14">
      <c s="3" t="s" r="A14">
        <v>23</v>
      </c>
      <c s="4" t="n" r="B14">
        <v>2016</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49</v>
      </c>
      <c s="2" t="s" r="B1">
        <v>1</v>
      </c>
    </row>
    <row spans="1:2" r="2">
      <c s="2" t="s" r="B2">
        <v>2</v>
      </c>
    </row>
    <row spans="1:2" r="3">
      <c s="6" t="s" r="A3">
        <v>137</v>
      </c>
    </row>
    <row spans="1:2" r="4">
      <c s="3" t="s" r="A4">
        <v>150</v>
      </c>
      <c s="3" t="s"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2</v>
      </c>
      <c s="2" t="s" r="B1">
        <v>1</v>
      </c>
    </row>
    <row spans="1:2" r="2">
      <c s="2" t="s" r="B2">
        <v>2</v>
      </c>
    </row>
    <row spans="1:2" r="3">
      <c s="6" t="s" r="A3">
        <v>137</v>
      </c>
    </row>
    <row spans="1:2" r="4">
      <c s="3" t="s" r="A4">
        <v>153</v>
      </c>
      <c s="3" t="s"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80"/>
  </cols>
  <sheetData>
    <row spans="1:2" r="1">
      <c s="1" t="s" r="A1">
        <v>155</v>
      </c>
      <c s="2" t="s" r="B1">
        <v>1</v>
      </c>
    </row>
    <row spans="1:2" r="2">
      <c s="2" t="s" r="B2">
        <v>2</v>
      </c>
    </row>
    <row spans="1:2" r="3">
      <c s="6" t="s" r="A3">
        <v>156</v>
      </c>
    </row>
    <row spans="1:2" r="4">
      <c s="3" t="s" r="A4">
        <v>157</v>
      </c>
      <c s="3" t="s" r="B4">
        <v>158</v>
      </c>
    </row>
    <row spans="1:2" r="5">
      <c s="3" t="s" r="A5">
        <v>159</v>
      </c>
      <c s="3" t="s" r="B5">
        <v>160</v>
      </c>
    </row>
    <row spans="1:2" r="6">
      <c s="3" t="s" r="A6">
        <v>161</v>
      </c>
      <c s="3" t="s" r="B6">
        <v>162</v>
      </c>
    </row>
    <row spans="1:2" r="7">
      <c s="3" t="s" r="A7">
        <v>163</v>
      </c>
      <c s="3" t="s" r="B7">
        <v>164</v>
      </c>
    </row>
    <row spans="1:2" r="8">
      <c s="3" t="s" r="A8">
        <v>165</v>
      </c>
      <c s="3" t="s" r="B8">
        <v>166</v>
      </c>
    </row>
    <row spans="1:2" r="9">
      <c s="3" t="s" r="A9">
        <v>167</v>
      </c>
      <c s="3" t="s" r="B9">
        <v>168</v>
      </c>
    </row>
    <row spans="1:2" r="10">
      <c s="3" t="s" r="A10">
        <v>169</v>
      </c>
      <c s="3" t="s" r="B10">
        <v>170</v>
      </c>
    </row>
    <row spans="1:2" r="11">
      <c s="3" t="s" r="A11">
        <v>171</v>
      </c>
      <c s="3" t="s" r="B11">
        <v>172</v>
      </c>
    </row>
    <row spans="1:2" r="12">
      <c s="3" t="s" r="A12">
        <v>173</v>
      </c>
      <c s="3" t="s" r="B12">
        <v>174</v>
      </c>
    </row>
    <row spans="1:2" r="13">
      <c s="3" t="s" r="A13">
        <v>175</v>
      </c>
      <c s="3" t="s" r="B13">
        <v>176</v>
      </c>
    </row>
    <row spans="1:2" r="14">
      <c s="3" t="s" r="A14">
        <v>177</v>
      </c>
      <c s="3" t="s" r="B14">
        <v>178</v>
      </c>
    </row>
    <row spans="1:2" r="15">
      <c s="3" t="s" r="A15">
        <v>179</v>
      </c>
      <c s="3" t="s" r="B15">
        <v>180</v>
      </c>
    </row>
    <row spans="1:2" r="16">
      <c s="3" t="s" r="A16">
        <v>181</v>
      </c>
      <c s="3" t="s" r="B16">
        <v>182</v>
      </c>
    </row>
    <row spans="1:2" r="17">
      <c s="3" t="s" r="A17">
        <v>183</v>
      </c>
      <c s="3" t="s" r="B17">
        <v>184</v>
      </c>
    </row>
    <row spans="1:2" r="18">
      <c s="3" t="s" r="A18">
        <v>185</v>
      </c>
      <c s="3" t="s" r="B18">
        <v>186</v>
      </c>
    </row>
    <row spans="1:2" r="19">
      <c s="3" t="s" r="A19">
        <v>187</v>
      </c>
      <c s="3" t="s" r="B19">
        <v>188</v>
      </c>
    </row>
    <row spans="1:2" r="20">
      <c s="3" t="s" r="A20">
        <v>189</v>
      </c>
      <c s="3" t="s" r="B20">
        <v>190</v>
      </c>
    </row>
    <row spans="1:2" r="21">
      <c s="3" t="s" r="A21">
        <v>191</v>
      </c>
      <c s="3" t="s" r="B21">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93</v>
      </c>
      <c s="2" t="s" r="B1">
        <v>1</v>
      </c>
    </row>
    <row spans="1:2" r="2">
      <c s="2" t="s" r="B2">
        <v>2</v>
      </c>
    </row>
    <row spans="1:2" r="3">
      <c s="6" t="s" r="A3">
        <v>194</v>
      </c>
    </row>
    <row spans="1:2" r="4">
      <c s="3" t="s" r="A4">
        <v>195</v>
      </c>
      <c s="3" t="s" r="B4">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97</v>
      </c>
      <c s="2" t="s" r="B1">
        <v>1</v>
      </c>
    </row>
    <row spans="1:2" r="2">
      <c s="2" t="s" r="B2">
        <v>2</v>
      </c>
    </row>
    <row spans="1:2" r="3">
      <c s="6" t="s" r="A3">
        <v>194</v>
      </c>
    </row>
    <row spans="1:2" r="4">
      <c s="3" t="s" r="A4">
        <v>198</v>
      </c>
      <c s="3" t="s" r="B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00</v>
      </c>
      <c s="2" t="s" r="B1">
        <v>1</v>
      </c>
    </row>
    <row spans="1:2" r="2">
      <c s="2" t="s" r="B2">
        <v>2</v>
      </c>
    </row>
    <row spans="1:2" r="3">
      <c s="6" t="s" r="A3">
        <v>194</v>
      </c>
    </row>
    <row spans="1:2" r="4">
      <c s="3" t="s" r="A4">
        <v>201</v>
      </c>
      <c s="3" t="s" r="B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6" t="s" r="A3">
        <v>194</v>
      </c>
    </row>
    <row spans="1:2" r="4">
      <c s="3" t="s" r="A4">
        <v>204</v>
      </c>
      <c s="3" t="s" r="B4">
        <v>205</v>
      </c>
    </row>
    <row spans="1:2" r="5">
      <c s="3" t="s" r="A5">
        <v>206</v>
      </c>
      <c s="3" t="s" r="B5">
        <v>207</v>
      </c>
    </row>
    <row spans="1:2" r="6">
      <c s="3" t="s" r="A6">
        <v>208</v>
      </c>
      <c s="3" t="s" r="B6">
        <v>209</v>
      </c>
    </row>
    <row spans="1:2" r="7">
      <c s="3" t="s" r="A7">
        <v>210</v>
      </c>
      <c s="3" t="s" r="B7">
        <v>211</v>
      </c>
    </row>
    <row spans="1:2" r="8">
      <c s="3" t="s" r="A8">
        <v>212</v>
      </c>
      <c s="3" t="s" r="B8">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 customWidth="1" max="6" min="6" width="21"/>
  </cols>
  <sheetData>
    <row spans="1:6" r="1">
      <c s="1" t="s" r="A1">
        <v>214</v>
      </c>
      <c s="2" t="s" r="B1">
        <v>79</v>
      </c>
      <c s="2" t="s" r="D1">
        <v>1</v>
      </c>
    </row>
    <row spans="1:6" r="2">
      <c s="2" t="s" r="B2">
        <v>215</v>
      </c>
      <c s="2" t="s" r="C2">
        <v>216</v>
      </c>
      <c s="2" t="s" r="D2">
        <v>215</v>
      </c>
      <c s="2" t="s" r="E2">
        <v>216</v>
      </c>
      <c s="2" t="s" r="F2">
        <v>217</v>
      </c>
    </row>
    <row spans="1:6" r="3">
      <c s="3" t="s" r="A3">
        <v>218</v>
      </c>
    </row>
    <row spans="1:6" r="4">
      <c s="3" t="s" r="A4">
        <v>219</v>
      </c>
      <c s="7" t="n" r="B4">
        <v>160000</v>
      </c>
      <c s="7" t="n" r="D4">
        <v>160000</v>
      </c>
    </row>
    <row spans="1:6" r="5">
      <c s="3" t="s" r="A5">
        <v>220</v>
      </c>
    </row>
    <row spans="1:6" r="6">
      <c s="3" t="s" r="A6">
        <v>221</v>
      </c>
      <c s="4" t="n" r="D6">
        <v>22100000</v>
      </c>
    </row>
    <row spans="1:6" r="7">
      <c s="3" t="s" r="A7">
        <v>222</v>
      </c>
    </row>
    <row spans="1:6" r="8">
      <c s="3" t="s" r="A8">
        <v>223</v>
      </c>
      <c s="4" t="n" r="B8">
        <v>2200000</v>
      </c>
      <c s="7" t="n" r="C8">
        <v>2000000</v>
      </c>
      <c s="7" t="n" r="D8">
        <v>4000000</v>
      </c>
      <c s="7" t="n" r="E8">
        <v>3400000</v>
      </c>
    </row>
    <row spans="1:6" r="9">
      <c s="3" t="s" r="A9">
        <v>224</v>
      </c>
    </row>
    <row spans="1:6" r="10">
      <c s="3" t="s" r="A10">
        <v>225</v>
      </c>
      <c s="3" t="s" r="D10">
        <v>226</v>
      </c>
    </row>
    <row spans="1:6" r="11">
      <c s="3" t="s" r="A11">
        <v>227</v>
      </c>
      <c s="3" t="s" r="D11">
        <v>228</v>
      </c>
    </row>
    <row spans="1:6" r="12">
      <c s="3" t="s" r="A12">
        <v>229</v>
      </c>
    </row>
    <row spans="1:6" r="13">
      <c s="3" t="s" r="A13">
        <v>225</v>
      </c>
      <c s="3" t="s" r="D13">
        <v>230</v>
      </c>
    </row>
    <row spans="1:6" r="14">
      <c s="3" t="s" r="A14">
        <v>227</v>
      </c>
      <c s="3" t="s" r="D14">
        <v>231</v>
      </c>
    </row>
    <row spans="1:6" r="15">
      <c s="3" t="s" r="A15">
        <v>232</v>
      </c>
      <c s="4" t="n" r="B15">
        <v>264000</v>
      </c>
      <c s="7" t="n" r="C15">
        <v>232000</v>
      </c>
      <c s="7" t="n" r="D15">
        <v>569000</v>
      </c>
      <c s="7" t="n" r="E15">
        <v>466000</v>
      </c>
    </row>
    <row spans="1:6" r="16">
      <c s="3" t="s" r="A16">
        <v>233</v>
      </c>
      <c s="4" t="n" r="D16">
        <v>1</v>
      </c>
    </row>
    <row spans="1:6" r="17">
      <c s="3" t="s" r="A17">
        <v>219</v>
      </c>
      <c s="4" t="n" r="B17">
        <v>17900000</v>
      </c>
      <c s="7" t="n" r="D17">
        <v>17900000</v>
      </c>
    </row>
    <row spans="1:6" r="18">
      <c s="3" t="s" r="A18">
        <v>234</v>
      </c>
      <c s="4" t="n" r="D18">
        <v>1200000</v>
      </c>
    </row>
    <row spans="1:6" r="19">
      <c s="3" t="s" r="A19">
        <v>235</v>
      </c>
      <c s="4" t="n" r="B19">
        <v>15960000</v>
      </c>
      <c s="4" t="n" r="D19">
        <v>15960000</v>
      </c>
      <c s="7" t="n" r="F19">
        <v>21563000</v>
      </c>
    </row>
    <row spans="1:6" r="20">
      <c s="3" t="s" r="A20">
        <v>236</v>
      </c>
      <c s="7" t="n" r="B20">
        <v>5900000</v>
      </c>
      <c s="7" t="n" r="D20">
        <v>590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t="s" r="A1">
        <v>237</v>
      </c>
      <c s="2" t="s" r="B1">
        <v>79</v>
      </c>
      <c s="2" t="s" r="D1">
        <v>1</v>
      </c>
    </row>
    <row spans="1:5" r="2">
      <c s="2" t="s" r="B2">
        <v>2</v>
      </c>
      <c s="2" t="s" r="C2">
        <v>80</v>
      </c>
      <c s="2" t="s" r="D2">
        <v>2</v>
      </c>
      <c s="2" t="s" r="E2">
        <v>80</v>
      </c>
    </row>
    <row spans="1:5" r="3">
      <c s="3" t="s" r="A3">
        <v>238</v>
      </c>
    </row>
    <row spans="1:5" r="4">
      <c s="3" t="s" r="A4">
        <v>81</v>
      </c>
      <c s="7" t="n" r="B4">
        <v>14365</v>
      </c>
      <c s="7" t="n" r="C4">
        <v>15387</v>
      </c>
      <c s="7" t="n" r="D4">
        <v>26635</v>
      </c>
      <c s="7" t="n" r="E4">
        <v>26188</v>
      </c>
    </row>
    <row spans="1:5" r="5">
      <c s="3" t="s" r="A5">
        <v>239</v>
      </c>
    </row>
    <row spans="1:5" r="6">
      <c s="3" t="s" r="A6">
        <v>81</v>
      </c>
      <c s="4" t="n" r="B6">
        <v>6351</v>
      </c>
      <c s="4" t="n" r="C6">
        <v>5054</v>
      </c>
      <c s="4" t="n" r="D6">
        <v>11939</v>
      </c>
      <c s="4" t="n" r="E6">
        <v>9957</v>
      </c>
    </row>
    <row spans="1:5" r="7">
      <c s="3" t="s" r="A7">
        <v>81</v>
      </c>
      <c s="7" t="n" r="B7">
        <v>20716</v>
      </c>
      <c s="7" t="n" r="C7">
        <v>20441</v>
      </c>
      <c s="7" t="n" r="D7">
        <v>38574</v>
      </c>
      <c s="7" t="n" r="E7">
        <v>36145</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0</v>
      </c>
      <c s="2" t="s" r="B1">
        <v>2</v>
      </c>
      <c s="2" t="s" r="C1">
        <v>29</v>
      </c>
    </row>
    <row spans="1:3" r="2">
      <c s="3" t="s" r="A2">
        <v>241</v>
      </c>
      <c s="7" t="n" r="B2">
        <v>24000</v>
      </c>
      <c s="7" t="n" r="C2">
        <v>24000</v>
      </c>
    </row>
    <row spans="1:3" r="3">
      <c s="3" t="s" r="A3">
        <v>53</v>
      </c>
      <c s="4" t="n" r="B3">
        <v>1126</v>
      </c>
      <c s="7" t="n" r="C3">
        <v>1126</v>
      </c>
    </row>
    <row spans="1:3" r="4">
      <c s="3" t="s" r="A4">
        <v>242</v>
      </c>
      <c s="7" t="n" r="B4">
        <v>229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6139</v>
      </c>
      <c s="7" t="n" r="C3">
        <v>1807</v>
      </c>
    </row>
    <row spans="1:3" r="4">
      <c s="6" t="s" r="A4">
        <v>32</v>
      </c>
    </row>
    <row spans="1:3" r="5">
      <c s="3" t="s" r="A5">
        <v>33</v>
      </c>
      <c s="4" t="n" r="B5">
        <v>15960</v>
      </c>
      <c s="4" t="n" r="C5">
        <v>21563</v>
      </c>
    </row>
    <row spans="1:3" r="6">
      <c s="3" t="s" r="A6">
        <v>34</v>
      </c>
      <c s="4" t="n" r="B6">
        <v>1958</v>
      </c>
      <c s="4" t="n" r="C6">
        <v>807</v>
      </c>
    </row>
    <row spans="1:3" r="7">
      <c s="3" t="s" r="A7">
        <v>35</v>
      </c>
      <c s="4" t="n" r="B7">
        <v>17564</v>
      </c>
      <c s="4" t="n" r="C7">
        <v>15468</v>
      </c>
    </row>
    <row spans="1:3" r="8">
      <c s="3" t="s" r="A8">
        <v>36</v>
      </c>
      <c s="4" t="n" r="B8">
        <v>1185</v>
      </c>
      <c s="4" t="n" r="C8">
        <v>1906</v>
      </c>
    </row>
    <row spans="1:3" r="9">
      <c s="3" t="s" r="A9">
        <v>37</v>
      </c>
      <c s="4" t="n" r="B9">
        <v>769</v>
      </c>
      <c s="4" t="n" r="C9">
        <v>968</v>
      </c>
    </row>
    <row spans="1:3" r="10">
      <c s="3" t="s" r="A10">
        <v>38</v>
      </c>
      <c s="4" t="n" r="B10">
        <v>43575</v>
      </c>
      <c s="4" t="n" r="C10">
        <v>42519</v>
      </c>
    </row>
    <row spans="1:3" r="11">
      <c s="6" t="s" r="A11">
        <v>39</v>
      </c>
    </row>
    <row spans="1:3" r="12">
      <c s="3" t="s" r="A12">
        <v>40</v>
      </c>
      <c s="4" t="n" r="B12">
        <v>242</v>
      </c>
      <c s="4" t="n" r="C12">
        <v>235</v>
      </c>
    </row>
    <row spans="1:3" r="13">
      <c s="3" t="s" r="A13">
        <v>41</v>
      </c>
      <c s="4" t="n" r="B13">
        <v>233</v>
      </c>
      <c s="4" t="n" r="C13">
        <v>230</v>
      </c>
    </row>
    <row spans="1:3" r="14">
      <c s="3" t="s" r="A14">
        <v>42</v>
      </c>
      <c s="4" t="n" r="B14">
        <v>2893</v>
      </c>
      <c s="4" t="n" r="C14">
        <v>2836</v>
      </c>
    </row>
    <row spans="1:3" r="15">
      <c s="3" t="s" r="A15">
        <v>43</v>
      </c>
      <c s="4" t="n" r="B15">
        <v>797</v>
      </c>
      <c s="4" t="n" r="C15">
        <v>755</v>
      </c>
    </row>
    <row spans="1:3" r="16">
      <c s="3" t="s" r="A16">
        <v>44</v>
      </c>
      <c s="4" t="n" r="B16">
        <v>4165</v>
      </c>
      <c s="4" t="n" r="C16">
        <v>4056</v>
      </c>
    </row>
    <row spans="1:3" r="17">
      <c s="3" t="s" r="A17">
        <v>45</v>
      </c>
      <c s="4" t="n" r="B17">
        <v>3647</v>
      </c>
      <c s="4" t="n" r="C17">
        <v>3528</v>
      </c>
    </row>
    <row spans="1:3" r="18">
      <c s="3" t="s" r="A18">
        <v>46</v>
      </c>
      <c s="4" t="n" r="B18">
        <v>518</v>
      </c>
      <c s="4" t="n" r="C18">
        <v>528</v>
      </c>
    </row>
    <row spans="1:3" r="19">
      <c s="6" t="s" r="A19">
        <v>47</v>
      </c>
    </row>
    <row spans="1:3" r="20">
      <c s="3" t="s" r="A20">
        <v>48</v>
      </c>
      <c s="4" t="n" r="B20">
        <v>5534</v>
      </c>
      <c s="4" t="n" r="C20">
        <v>5411</v>
      </c>
    </row>
    <row spans="1:3" r="21">
      <c s="3" t="s" r="A21">
        <v>49</v>
      </c>
      <c s="4" t="n" r="B21">
        <v>3686</v>
      </c>
      <c s="4" t="n" r="C21">
        <v>7613</v>
      </c>
    </row>
    <row spans="1:3" r="22">
      <c s="3" t="s" r="A22">
        <v>50</v>
      </c>
      <c s="4" t="n" r="B22">
        <v>9220</v>
      </c>
      <c s="4" t="n" r="C22">
        <v>13024</v>
      </c>
    </row>
    <row spans="1:3" r="23">
      <c s="3" t="s" r="A23">
        <v>51</v>
      </c>
      <c s="4" t="n" r="B23">
        <v>4961</v>
      </c>
      <c s="4" t="n" r="C23">
        <v>8517</v>
      </c>
    </row>
    <row spans="1:3" r="24">
      <c s="3" t="s" r="A24">
        <v>52</v>
      </c>
      <c s="4" t="n" r="B24">
        <v>4259</v>
      </c>
      <c s="4" t="n" r="C24">
        <v>4507</v>
      </c>
    </row>
    <row spans="1:3" r="25">
      <c s="3" t="s" r="A25">
        <v>53</v>
      </c>
      <c s="4" t="n" r="B25">
        <v>1126</v>
      </c>
      <c s="4" t="n" r="C25">
        <v>1126</v>
      </c>
    </row>
    <row spans="1:3" r="26">
      <c s="3" t="s" r="A26">
        <v>37</v>
      </c>
      <c s="4" t="n" r="B26">
        <v>926</v>
      </c>
      <c s="4" t="n" r="C26">
        <v>1133</v>
      </c>
    </row>
    <row spans="1:3" r="27">
      <c s="3" t="s" r="A27">
        <v>34</v>
      </c>
      <c s="4" t="n" r="B27">
        <v>157</v>
      </c>
      <c s="4" t="n" r="C27">
        <v>133</v>
      </c>
    </row>
    <row spans="1:3" r="28">
      <c s="3" t="s" r="A28">
        <v>54</v>
      </c>
      <c s="4" t="n" r="B28">
        <v>50561</v>
      </c>
      <c s="4" t="n" r="C28">
        <v>49946</v>
      </c>
    </row>
    <row spans="1:3" r="29">
      <c s="6" t="s" r="A29">
        <v>55</v>
      </c>
    </row>
    <row spans="1:3" r="30">
      <c s="3" t="s" r="A30">
        <v>56</v>
      </c>
      <c s="4" t="n" r="B30">
        <v>6381</v>
      </c>
      <c s="4" t="n" r="C30">
        <v>4472</v>
      </c>
    </row>
    <row spans="1:3" r="31">
      <c s="3" t="s" r="A31">
        <v>57</v>
      </c>
      <c s="4" t="n" r="B31">
        <v>1119</v>
      </c>
      <c s="4" t="n" r="C31">
        <v>2265</v>
      </c>
    </row>
    <row spans="1:3" r="32">
      <c s="3" t="s" r="A32">
        <v>58</v>
      </c>
      <c s="4" t="n" r="B32">
        <v>2017</v>
      </c>
      <c s="4" t="n" r="C32">
        <v>1581</v>
      </c>
    </row>
    <row spans="1:3" r="33">
      <c s="3" t="s" r="A33">
        <v>59</v>
      </c>
      <c s="4" t="n" r="B33">
        <v>799</v>
      </c>
      <c s="4" t="n" r="C33">
        <v>805</v>
      </c>
    </row>
    <row spans="1:3" r="34">
      <c s="3" t="s" r="A34">
        <v>60</v>
      </c>
      <c s="4" t="n" r="B34">
        <v>26</v>
      </c>
      <c s="4" t="n" r="C34">
        <v>1021</v>
      </c>
    </row>
    <row spans="1:3" r="35">
      <c s="3" t="s" r="A35">
        <v>61</v>
      </c>
      <c s="4" t="n" r="B35">
        <v>197</v>
      </c>
      <c s="4" t="n" r="C35">
        <v>230</v>
      </c>
    </row>
    <row spans="1:3" r="36">
      <c s="3" t="s" r="A36">
        <v>62</v>
      </c>
      <c s="7" t="n" r="B36">
        <v>10539</v>
      </c>
      <c s="7" t="n" r="C36">
        <v>10374</v>
      </c>
    </row>
    <row spans="1:3" r="37">
      <c s="3" t="s" r="A37">
        <v>63</v>
      </c>
      <c s="3" t="s" r="B37">
        <v>64</v>
      </c>
      <c s="3" t="s" r="C37">
        <v>64</v>
      </c>
    </row>
    <row spans="1:3" r="38">
      <c s="6" t="s" r="A38">
        <v>65</v>
      </c>
    </row>
    <row spans="1:3" r="39">
      <c s="3" t="s" r="A39">
        <v>66</v>
      </c>
      <c s="7" t="n" r="B39">
        <v>121</v>
      </c>
      <c s="7" t="n" r="C39">
        <v>120</v>
      </c>
    </row>
    <row spans="1:3" r="40">
      <c s="3" t="s" r="A40">
        <v>67</v>
      </c>
      <c s="4" t="n" r="B40">
        <v>49590</v>
      </c>
      <c s="4" t="n" r="C40">
        <v>48561</v>
      </c>
    </row>
    <row spans="1:3" r="41">
      <c s="3" t="s" r="A41">
        <v>68</v>
      </c>
      <c s="4" t="n" r="B41">
        <v>-9857</v>
      </c>
      <c s="4" t="n" r="C41">
        <v>-8390</v>
      </c>
    </row>
    <row spans="1:3" r="42">
      <c s="3" t="s" r="A42">
        <v>69</v>
      </c>
      <c s="4" t="n" r="B42">
        <v>168</v>
      </c>
      <c s="4" t="n" r="C42">
        <v>-719</v>
      </c>
    </row>
    <row spans="1:3" r="43">
      <c s="3" t="s" r="A43">
        <v>70</v>
      </c>
      <c s="4" t="n" r="B43">
        <v>40022</v>
      </c>
      <c s="4" t="n" r="C43">
        <v>39572</v>
      </c>
    </row>
    <row spans="1:3" r="44">
      <c s="3" t="s" r="A44">
        <v>71</v>
      </c>
      <c s="7" t="n" r="B44">
        <v>50561</v>
      </c>
      <c s="7" t="n" r="C44">
        <v>499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s="1" t="s" r="A1">
        <v>243</v>
      </c>
      <c s="2" t="s" r="B1">
        <v>79</v>
      </c>
      <c s="2" t="s" r="D1">
        <v>1</v>
      </c>
    </row>
    <row spans="1:6" r="2">
      <c s="2" t="s" r="B2">
        <v>2</v>
      </c>
      <c s="2" t="s" r="C2">
        <v>80</v>
      </c>
      <c s="2" t="s" r="D2">
        <v>2</v>
      </c>
      <c s="2" t="s" r="E2">
        <v>80</v>
      </c>
      <c s="2" t="s" r="F2">
        <v>29</v>
      </c>
    </row>
    <row spans="1:6" r="3">
      <c s="3" t="s" r="A3">
        <v>244</v>
      </c>
    </row>
    <row spans="1:6" r="4">
      <c s="3" t="s" r="A4">
        <v>245</v>
      </c>
      <c s="7" t="n" r="B4">
        <v>1987</v>
      </c>
      <c s="7" t="n" r="D4">
        <v>1987</v>
      </c>
      <c s="7" t="n" r="F4">
        <v>1987</v>
      </c>
    </row>
    <row spans="1:6" r="5">
      <c s="3" t="s" r="A5">
        <v>246</v>
      </c>
      <c s="4" t="n" r="B5">
        <v>867</v>
      </c>
      <c s="4" t="n" r="D5">
        <v>867</v>
      </c>
      <c s="4" t="n" r="F5">
        <v>801</v>
      </c>
    </row>
    <row spans="1:6" r="6">
      <c s="3" t="s" r="A6">
        <v>247</v>
      </c>
      <c s="7" t="n" r="B6">
        <v>33</v>
      </c>
      <c s="7" t="n" r="C6">
        <v>33</v>
      </c>
      <c s="7" t="n" r="D6">
        <v>66</v>
      </c>
      <c s="7" t="n" r="E6">
        <v>66</v>
      </c>
    </row>
    <row spans="1:6" r="7">
      <c s="3" t="s" r="A7">
        <v>248</v>
      </c>
    </row>
    <row spans="1:6" r="8">
      <c s="3" t="s" r="A8">
        <v>245</v>
      </c>
      <c s="3" t="s" r="B8">
        <v>64</v>
      </c>
      <c s="3" t="s" r="D8">
        <v>64</v>
      </c>
      <c s="4" t="n" r="F8">
        <v>3571</v>
      </c>
    </row>
    <row spans="1:6" r="9">
      <c s="3" t="s" r="A9">
        <v>246</v>
      </c>
      <c s="3" t="s" r="B9">
        <v>64</v>
      </c>
      <c s="3" t="s" r="D9">
        <v>64</v>
      </c>
      <c s="4" t="n" r="F9">
        <v>3571</v>
      </c>
    </row>
    <row spans="1:6" r="10">
      <c s="3" t="s" r="A10">
        <v>249</v>
      </c>
    </row>
    <row spans="1:6" r="11">
      <c s="3" t="s" r="A11">
        <v>245</v>
      </c>
      <c s="7" t="n" r="B11">
        <v>98</v>
      </c>
      <c s="7" t="n" r="D11">
        <v>98</v>
      </c>
      <c s="4" t="n" r="F11">
        <v>454</v>
      </c>
    </row>
    <row spans="1:6" r="12">
      <c s="3" t="s" r="A12">
        <v>246</v>
      </c>
      <c s="4" t="n" r="B12">
        <v>57</v>
      </c>
      <c s="4" t="n" r="D12">
        <v>57</v>
      </c>
      <c s="4" t="n" r="F12">
        <v>410</v>
      </c>
    </row>
    <row spans="1:6" r="13">
      <c s="3" t="s" r="A13">
        <v>247</v>
      </c>
      <c s="4" t="n" r="B13">
        <v>1</v>
      </c>
      <c s="4" t="n" r="C13">
        <v>2</v>
      </c>
      <c s="4" t="n" r="D13">
        <v>3</v>
      </c>
      <c s="4" t="n" r="E13">
        <v>16</v>
      </c>
    </row>
    <row spans="1:6" r="14">
      <c s="3" t="s" r="A14">
        <v>250</v>
      </c>
    </row>
    <row spans="1:6" r="15">
      <c s="3" t="s" r="A15">
        <v>245</v>
      </c>
      <c s="4" t="n" r="B15">
        <v>1601</v>
      </c>
      <c s="4" t="n" r="D15">
        <v>1601</v>
      </c>
      <c s="4" t="n" r="F15">
        <v>1601</v>
      </c>
    </row>
    <row spans="1:6" r="16">
      <c s="3" t="s" r="A16">
        <v>246</v>
      </c>
      <c s="4" t="n" r="B16">
        <v>404</v>
      </c>
      <c s="4" t="n" r="D16">
        <v>404</v>
      </c>
      <c s="4" t="n" r="F16">
        <v>350</v>
      </c>
    </row>
    <row spans="1:6" r="17">
      <c s="3" t="s" r="A17">
        <v>247</v>
      </c>
      <c s="4" t="n" r="B17">
        <v>27</v>
      </c>
      <c s="4" t="n" r="C17">
        <v>27</v>
      </c>
      <c s="4" t="n" r="D17">
        <v>54</v>
      </c>
      <c s="4" t="n" r="E17">
        <v>54</v>
      </c>
    </row>
    <row spans="1:6" r="18">
      <c s="3" t="s" r="A18">
        <v>251</v>
      </c>
    </row>
    <row spans="1:6" r="19">
      <c s="3" t="s" r="A19">
        <v>245</v>
      </c>
      <c s="4" t="n" r="B19">
        <v>5534</v>
      </c>
      <c s="4" t="n" r="D19">
        <v>5534</v>
      </c>
      <c s="4" t="n" r="F19">
        <v>5411</v>
      </c>
    </row>
    <row spans="1:6" r="20">
      <c s="3" t="s" r="A20">
        <v>246</v>
      </c>
      <c s="4" t="n" r="B20">
        <v>3633</v>
      </c>
      <c s="4" t="n" r="D20">
        <v>3633</v>
      </c>
      <c s="4" t="n" r="F20">
        <v>3385</v>
      </c>
    </row>
    <row spans="1:6" r="21">
      <c s="3" t="s" r="A21">
        <v>247</v>
      </c>
      <c s="4" t="n" r="B21">
        <v>128</v>
      </c>
      <c s="4" t="n" r="C21">
        <v>121</v>
      </c>
      <c s="4" t="n" r="D21">
        <v>248</v>
      </c>
      <c s="4" t="n" r="E21">
        <v>241</v>
      </c>
    </row>
    <row spans="1:6" r="22">
      <c s="3" t="s" r="A22">
        <v>222</v>
      </c>
    </row>
    <row spans="1:6" r="23">
      <c s="3" t="s" r="A23">
        <v>247</v>
      </c>
      <c s="4" t="n" r="B23">
        <v>1</v>
      </c>
      <c s="4" t="n" r="C23">
        <v>2</v>
      </c>
      <c s="4" t="n" r="D23">
        <v>3</v>
      </c>
      <c s="4" t="n" r="E23">
        <v>16</v>
      </c>
    </row>
    <row spans="1:6" r="24">
      <c s="3" t="s" r="A24">
        <v>252</v>
      </c>
    </row>
    <row spans="1:6" r="25">
      <c s="3" t="s" r="A25">
        <v>247</v>
      </c>
      <c s="4" t="n" r="B25">
        <v>188</v>
      </c>
      <c s="4" t="n" r="C25">
        <v>181</v>
      </c>
      <c s="4" t="n" r="D25">
        <v>368</v>
      </c>
      <c s="4" t="n" r="E25">
        <v>361</v>
      </c>
    </row>
    <row spans="1:6" r="26">
      <c s="3" t="s" r="A26">
        <v>245</v>
      </c>
      <c s="4" t="n" r="B26">
        <v>9220</v>
      </c>
      <c s="4" t="n" r="D26">
        <v>9220</v>
      </c>
      <c s="4" t="n" r="F26">
        <v>13024</v>
      </c>
    </row>
    <row spans="1:6" r="27">
      <c s="3" t="s" r="A27">
        <v>246</v>
      </c>
      <c s="4" t="n" r="B27">
        <v>4961</v>
      </c>
      <c s="4" t="n" r="D27">
        <v>4961</v>
      </c>
      <c s="7" t="n" r="F27">
        <v>8517</v>
      </c>
    </row>
    <row spans="1:6" r="28">
      <c s="3" t="s" r="A28">
        <v>247</v>
      </c>
      <c s="7" t="n" r="B28">
        <v>189</v>
      </c>
      <c s="7" t="n" r="C28">
        <v>183</v>
      </c>
      <c s="7" t="n" r="D28">
        <v>371</v>
      </c>
      <c s="7" t="n" r="E28">
        <v>37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t="s" r="A1">
        <v>253</v>
      </c>
      <c s="2" t="s" r="B1">
        <v>2</v>
      </c>
      <c s="2" t="s" r="C1">
        <v>29</v>
      </c>
    </row>
    <row spans="1:3" r="2">
      <c s="3" t="s" r="A2">
        <v>254</v>
      </c>
      <c s="7" t="n" r="B2">
        <v>37</v>
      </c>
      <c s="7" t="n" r="C2">
        <v>36</v>
      </c>
    </row>
    <row spans="1:3" r="3">
      <c s="3" t="s" r="A3">
        <v>255</v>
      </c>
      <c s="4" t="n" r="B3">
        <v>17527</v>
      </c>
      <c s="4" t="n" r="C3">
        <v>15432</v>
      </c>
    </row>
    <row spans="1:3" r="4">
      <c s="3" t="s" r="A4">
        <v>256</v>
      </c>
      <c s="7" t="n" r="B4">
        <v>17564</v>
      </c>
      <c s="7" t="n" r="C4">
        <v>15468</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spans="1:10" r="1">
      <c s="1" t="s" r="A1">
        <v>257</v>
      </c>
      <c s="2" t="s" r="B1">
        <v>258</v>
      </c>
      <c s="2" t="s" r="C1">
        <v>79</v>
      </c>
      <c s="2" t="s" r="I1">
        <v>1</v>
      </c>
    </row>
    <row spans="1:10" r="2">
      <c s="2" t="s" r="B2">
        <v>259</v>
      </c>
      <c s="2" t="s" r="C2">
        <v>2</v>
      </c>
      <c s="2" t="s" r="D2">
        <v>260</v>
      </c>
      <c s="2" t="s" r="E2">
        <v>80</v>
      </c>
      <c s="2" t="s" r="F2">
        <v>261</v>
      </c>
      <c s="2" t="s" r="G2">
        <v>262</v>
      </c>
      <c s="2" t="s" r="H2">
        <v>263</v>
      </c>
      <c s="2" t="s" r="I2">
        <v>2</v>
      </c>
      <c s="2" t="s" r="J2">
        <v>80</v>
      </c>
    </row>
    <row spans="1:10" r="3">
      <c s="3" t="s" r="A3">
        <v>264</v>
      </c>
    </row>
    <row spans="1:10" r="4">
      <c s="3" t="s" r="A4">
        <v>265</v>
      </c>
      <c s="7" t="n" r="I4">
        <v>140000</v>
      </c>
      <c s="7" t="n" r="J4">
        <v>354000</v>
      </c>
    </row>
    <row spans="1:10" r="5">
      <c s="3" t="s" r="A5">
        <v>266</v>
      </c>
    </row>
    <row spans="1:10" r="6">
      <c s="3" t="s" r="A6">
        <v>265</v>
      </c>
      <c s="4" t="n" r="I6">
        <v>140000</v>
      </c>
    </row>
    <row spans="1:10" r="7">
      <c s="3" t="s" r="A7">
        <v>267</v>
      </c>
    </row>
    <row spans="1:10" r="8">
      <c s="3" t="s" r="A8">
        <v>265</v>
      </c>
      <c s="7" t="n" r="I8">
        <v>140000</v>
      </c>
      <c s="4" t="n" r="J8">
        <v>354000</v>
      </c>
    </row>
    <row spans="1:10" r="9">
      <c s="3" t="s" r="A9">
        <v>268</v>
      </c>
    </row>
    <row spans="1:10" r="10">
      <c s="3" t="s" r="A10">
        <v>265</v>
      </c>
      <c s="7" t="n" r="J10">
        <v>354000</v>
      </c>
    </row>
    <row spans="1:10" r="11">
      <c s="3" t="s" r="A11">
        <v>269</v>
      </c>
    </row>
    <row spans="1:10" r="12">
      <c s="3" t="s" r="A12">
        <v>270</v>
      </c>
      <c s="7" t="n" r="D12">
        <v>360000</v>
      </c>
    </row>
    <row spans="1:10" r="13">
      <c s="3" t="s" r="A13">
        <v>271</v>
      </c>
      <c s="4" t="n" r="D13">
        <v>94116</v>
      </c>
    </row>
    <row spans="1:10" r="14">
      <c s="3" t="s" r="A14">
        <v>272</v>
      </c>
      <c s="7" t="n" r="D14">
        <v>735000</v>
      </c>
    </row>
    <row spans="1:10" r="15">
      <c s="3" t="s" r="A15">
        <v>273</v>
      </c>
      <c s="4" t="n" r="D15">
        <v>58532</v>
      </c>
      <c s="4" t="n" r="J15">
        <v>188232</v>
      </c>
    </row>
    <row spans="1:10" r="16">
      <c s="3" t="s" r="A16">
        <v>274</v>
      </c>
      <c s="8" t="n" r="D16">
        <v>7.18</v>
      </c>
      <c s="8" t="n" r="J16">
        <v>5.65</v>
      </c>
    </row>
    <row spans="1:10" r="17">
      <c s="3" t="s" r="A17">
        <v>275</v>
      </c>
    </row>
    <row spans="1:10" r="18">
      <c s="3" t="s" r="A18">
        <v>276</v>
      </c>
      <c s="3" t="s" r="I18">
        <v>277</v>
      </c>
    </row>
    <row spans="1:10" r="19">
      <c s="3" t="s" r="A19">
        <v>271</v>
      </c>
      <c s="4" t="n" r="B19">
        <v>28000</v>
      </c>
    </row>
    <row spans="1:10" r="20">
      <c s="3" t="s" r="A20">
        <v>272</v>
      </c>
      <c s="7" t="n" r="B20">
        <v>226000</v>
      </c>
    </row>
    <row spans="1:10" r="21">
      <c s="3" t="s" r="A21">
        <v>278</v>
      </c>
    </row>
    <row spans="1:10" r="22">
      <c s="3" t="s" r="A22">
        <v>270</v>
      </c>
      <c s="7" t="n" r="C22">
        <v>948000</v>
      </c>
    </row>
    <row spans="1:10" r="23">
      <c s="3" t="s" r="A23">
        <v>279</v>
      </c>
      <c s="3" t="s" r="I23">
        <v>280</v>
      </c>
    </row>
    <row spans="1:10" r="24">
      <c s="3" t="s" r="A24">
        <v>272</v>
      </c>
      <c s="4" t="n" r="C24">
        <v>1900000</v>
      </c>
    </row>
    <row spans="1:10" r="25">
      <c s="3" t="s" r="A25">
        <v>273</v>
      </c>
      <c s="4" t="n" r="H25">
        <v>345000</v>
      </c>
    </row>
    <row spans="1:10" r="26">
      <c s="3" t="s" r="A26">
        <v>281</v>
      </c>
      <c s="7" t="n" r="H26">
        <v>1200000</v>
      </c>
    </row>
    <row spans="1:10" r="27">
      <c s="3" t="s" r="A27">
        <v>282</v>
      </c>
      <c s="4" t="n" r="D27">
        <v>240000</v>
      </c>
    </row>
    <row spans="1:10" r="28">
      <c s="3" t="s" r="A28">
        <v>283</v>
      </c>
      <c s="4" t="n" r="C28">
        <v>691000</v>
      </c>
      <c s="7" t="n" r="I28">
        <v>691000</v>
      </c>
    </row>
    <row spans="1:10" r="29">
      <c s="3" t="s" r="A29">
        <v>284</v>
      </c>
    </row>
    <row spans="1:10" r="30">
      <c s="3" t="s" r="A30">
        <v>265</v>
      </c>
      <c s="4" t="n" r="C30">
        <v>9000</v>
      </c>
      <c s="3" t="s" r="E30">
        <v>64</v>
      </c>
      <c s="4" t="n" r="I30">
        <v>11000</v>
      </c>
      <c s="3" t="s" r="J30">
        <v>64</v>
      </c>
    </row>
    <row spans="1:10" r="31">
      <c s="3" t="s" r="A31">
        <v>285</v>
      </c>
    </row>
    <row spans="1:10" r="32">
      <c s="3" t="s" r="A32">
        <v>265</v>
      </c>
      <c s="7" t="n" r="C32">
        <v>23000</v>
      </c>
      <c s="7" t="n" r="E32">
        <v>22000</v>
      </c>
      <c s="4" t="n" r="I32">
        <v>52000</v>
      </c>
      <c s="7" t="n" r="J32">
        <v>26000</v>
      </c>
    </row>
    <row spans="1:10" r="33">
      <c s="3" t="s" r="A33">
        <v>286</v>
      </c>
    </row>
    <row spans="1:10" r="34">
      <c s="3" t="s" r="A34">
        <v>265</v>
      </c>
      <c s="3" t="s" r="C34">
        <v>64</v>
      </c>
      <c s="4" t="n" r="E34">
        <v>12000</v>
      </c>
      <c s="4" t="n" r="I34">
        <v>14000</v>
      </c>
      <c s="4" t="n" r="J34">
        <v>26000</v>
      </c>
    </row>
    <row spans="1:10" r="35">
      <c s="3" t="s" r="A35">
        <v>287</v>
      </c>
    </row>
    <row spans="1:10" r="36">
      <c s="3" t="s" r="A36">
        <v>265</v>
      </c>
      <c s="7" t="n" r="C36">
        <v>32000</v>
      </c>
      <c s="4" t="n" r="E36">
        <v>34000</v>
      </c>
      <c s="4" t="n" r="I36">
        <v>77000</v>
      </c>
      <c s="4" t="n" r="J36">
        <v>76000</v>
      </c>
    </row>
    <row spans="1:10" r="37">
      <c s="3" t="s" r="A37">
        <v>288</v>
      </c>
      <c s="7" t="n" r="C37">
        <v>146000</v>
      </c>
      <c s="7" t="n" r="I37">
        <v>146000</v>
      </c>
    </row>
    <row spans="1:10" r="38">
      <c s="3" t="s" r="A38">
        <v>279</v>
      </c>
      <c s="3" t="s" r="I38">
        <v>228</v>
      </c>
    </row>
    <row spans="1:10" r="39">
      <c s="3" t="s" r="A39">
        <v>289</v>
      </c>
    </row>
    <row spans="1:10" r="40">
      <c s="3" t="s" r="A40">
        <v>290</v>
      </c>
      <c s="4" t="n" r="C40">
        <v>1000000</v>
      </c>
      <c s="4" t="n" r="I40">
        <v>1000000</v>
      </c>
    </row>
    <row spans="1:10" r="41">
      <c s="3" t="s" r="A41">
        <v>265</v>
      </c>
      <c s="7" t="n" r="C41">
        <v>223000</v>
      </c>
      <c s="7" t="n" r="E41">
        <v>212000</v>
      </c>
      <c s="7" t="n" r="I41">
        <v>479000</v>
      </c>
      <c s="7" t="n" r="J41">
        <v>427000</v>
      </c>
    </row>
    <row spans="1:10" r="42">
      <c s="3" t="s" r="A42">
        <v>291</v>
      </c>
      <c s="7" t="n" r="I42">
        <v>0</v>
      </c>
    </row>
    <row spans="1:10" r="43">
      <c s="3" t="s" r="A43">
        <v>276</v>
      </c>
      <c s="3" t="s" r="I43">
        <v>277</v>
      </c>
    </row>
    <row spans="1:10" r="44">
      <c s="3" t="s" r="A44">
        <v>292</v>
      </c>
      <c s="4" t="n" r="C44">
        <v>33000</v>
      </c>
      <c s="7" t="n" r="I44">
        <v>33000</v>
      </c>
    </row>
    <row spans="1:10" r="45">
      <c s="3" t="s" r="A45">
        <v>293</v>
      </c>
      <c s="4" t="n" r="C45">
        <v>0</v>
      </c>
      <c s="4" t="n" r="I45">
        <v>0</v>
      </c>
    </row>
    <row spans="1:10" r="46">
      <c s="3" t="s" r="A46">
        <v>270</v>
      </c>
      <c s="4" t="n" r="C46">
        <v>12000</v>
      </c>
      <c s="7" t="n" r="I46">
        <v>12000</v>
      </c>
    </row>
    <row spans="1:10" r="47">
      <c s="3" t="s" r="A47">
        <v>294</v>
      </c>
      <c s="4" t="n" r="E47">
        <v>0</v>
      </c>
      <c s="4" t="n" r="I47">
        <v>22500</v>
      </c>
      <c s="4" t="n" r="J47">
        <v>0</v>
      </c>
    </row>
    <row spans="1:10" r="48">
      <c s="3" t="s" r="A48">
        <v>295</v>
      </c>
      <c s="4" t="n" r="C48">
        <v>373000</v>
      </c>
      <c s="7" t="n" r="I48">
        <v>373000</v>
      </c>
    </row>
    <row spans="1:10" r="49">
      <c s="3" t="s" r="A49">
        <v>296</v>
      </c>
      <c s="7" t="n" r="C49">
        <v>360000</v>
      </c>
      <c s="7" t="n" r="I49">
        <v>360000</v>
      </c>
    </row>
    <row spans="1:10" r="50">
      <c s="3" t="s" r="A50">
        <v>273</v>
      </c>
      <c s="4" t="n" r="C50">
        <v>28000</v>
      </c>
      <c s="4" t="n" r="E50">
        <v>28000</v>
      </c>
      <c s="4" t="n" r="F50">
        <v>28000</v>
      </c>
      <c s="4" t="n" r="G50">
        <v>42000</v>
      </c>
    </row>
    <row spans="1:10" r="51">
      <c s="3" t="s" r="A51">
        <v>274</v>
      </c>
      <c s="8" t="n" r="C51">
        <v>8.199999999999999</v>
      </c>
      <c s="8" t="n" r="E51">
        <v>7.97</v>
      </c>
      <c s="8" t="n" r="F51">
        <v>6.67</v>
      </c>
      <c s="8" t="n" r="G51">
        <v>5.62</v>
      </c>
    </row>
  </sheetData>
  <mergeCells count="3">
    <mergeCell ref="A1:A2"/>
    <mergeCell ref="C1:H1"/>
    <mergeCell ref="I1:J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8"/>
    <col customWidth="1" max="2" min="2" width="15"/>
    <col customWidth="1" max="3" min="3" width="15"/>
    <col customWidth="1" max="4" min="4" width="14"/>
  </cols>
  <sheetData>
    <row spans="1:4" r="1">
      <c s="1" t="s" r="A1">
        <v>297</v>
      </c>
      <c s="2" t="s" r="B1">
        <v>79</v>
      </c>
      <c s="2" t="s" r="C1">
        <v>1</v>
      </c>
    </row>
    <row spans="1:4" r="2">
      <c s="2" t="s" r="B2">
        <v>80</v>
      </c>
      <c s="2" t="s" r="C2">
        <v>2</v>
      </c>
      <c s="2" t="s" r="D2">
        <v>80</v>
      </c>
    </row>
    <row spans="1:4" r="3">
      <c s="3" t="s" r="A3">
        <v>298</v>
      </c>
      <c s="8" t="n" r="C3">
        <v>6.83</v>
      </c>
      <c s="8" t="n" r="D3">
        <v>5.76</v>
      </c>
    </row>
    <row spans="1:4" r="4">
      <c s="3" t="s" r="A4">
        <v>299</v>
      </c>
      <c s="4" t="n" r="C4">
        <v>330000</v>
      </c>
      <c s="4" t="n" r="D4">
        <v>185000</v>
      </c>
    </row>
    <row spans="1:4" r="5">
      <c s="3" t="s" r="A5">
        <v>300</v>
      </c>
      <c s="8" t="n" r="C5">
        <v>8.380000000000001</v>
      </c>
      <c s="8" t="n" r="D5">
        <v>7.9</v>
      </c>
    </row>
    <row spans="1:4" r="6">
      <c s="3" t="s" r="A6">
        <v>301</v>
      </c>
      <c s="4" t="n" r="C6">
        <v>110000</v>
      </c>
      <c s="4" t="n" r="D6">
        <v>165000</v>
      </c>
    </row>
    <row spans="1:4" r="7">
      <c s="3" t="s" r="A7">
        <v>302</v>
      </c>
      <c s="8" t="n" r="C7">
        <v>6.57</v>
      </c>
      <c s="3" t="s" r="D7">
        <v>64</v>
      </c>
    </row>
    <row spans="1:4" r="8">
      <c s="3" t="s" r="A8">
        <v>303</v>
      </c>
      <c s="4" t="n" r="B8">
        <v>0</v>
      </c>
      <c s="4" t="n" r="C8">
        <v>-22500</v>
      </c>
      <c s="4" t="n" r="D8">
        <v>0</v>
      </c>
    </row>
    <row spans="1:4" r="9">
      <c s="3" t="s" r="A9">
        <v>304</v>
      </c>
      <c s="8" t="n" r="B9">
        <v>6.77</v>
      </c>
      <c s="8" t="n" r="C9">
        <v>7.25</v>
      </c>
      <c s="8" t="n" r="D9">
        <v>6.77</v>
      </c>
    </row>
    <row spans="1:4" r="10">
      <c s="3" t="s" r="A10">
        <v>305</v>
      </c>
      <c s="4" t="n" r="B10">
        <v>350000</v>
      </c>
      <c s="4" t="n" r="C10">
        <v>417500</v>
      </c>
      <c s="4" t="n" r="D10">
        <v>350000</v>
      </c>
    </row>
    <row spans="1:4" r="11">
      <c s="3" t="s" r="A11">
        <v>306</v>
      </c>
      <c s="8" t="n" r="B11">
        <v>5.62</v>
      </c>
      <c s="8" t="n" r="C11">
        <v>6.46</v>
      </c>
      <c s="8" t="n" r="D11">
        <v>5.62</v>
      </c>
    </row>
    <row spans="1:4" r="12">
      <c s="3" t="s" r="A12">
        <v>307</v>
      </c>
      <c s="4" t="n" r="B12">
        <v>135000</v>
      </c>
      <c s="4" t="n" r="C12">
        <v>225000</v>
      </c>
      <c s="4" t="n" r="D12">
        <v>135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t="s" r="A1">
        <v>308</v>
      </c>
      <c s="2" t="s" r="B1">
        <v>1</v>
      </c>
    </row>
    <row spans="1:3" r="2">
      <c s="2" t="s" r="B2">
        <v>2</v>
      </c>
      <c s="2" t="s" r="C2">
        <v>80</v>
      </c>
    </row>
    <row spans="1:3" r="3">
      <c s="3" t="s" r="A3">
        <v>309</v>
      </c>
      <c s="4" t="n" r="B3">
        <v>110000</v>
      </c>
      <c s="4" t="n" r="C3">
        <v>165000</v>
      </c>
    </row>
    <row spans="1:3" r="4">
      <c s="3" t="s" r="A4">
        <v>310</v>
      </c>
      <c s="3" t="s" r="B4">
        <v>311</v>
      </c>
      <c s="3" t="s" r="C4">
        <v>312</v>
      </c>
    </row>
    <row spans="1:3" r="5">
      <c s="3" t="s" r="A5">
        <v>313</v>
      </c>
      <c s="3" t="s" r="B5">
        <v>314</v>
      </c>
      <c s="3" t="s" r="C5">
        <v>315</v>
      </c>
    </row>
    <row spans="1:3" r="6">
      <c s="3" t="s" r="A6">
        <v>316</v>
      </c>
      <c s="3" t="s" r="B6">
        <v>317</v>
      </c>
      <c s="3" t="s" r="C6">
        <v>318</v>
      </c>
    </row>
    <row spans="1:3" r="7">
      <c s="3" t="s" r="A7">
        <v>319</v>
      </c>
      <c s="3" t="s" r="B7">
        <v>320</v>
      </c>
      <c s="3" t="s" r="C7">
        <v>321</v>
      </c>
    </row>
    <row spans="1:3" r="8">
      <c s="3" t="s" r="A8">
        <v>322</v>
      </c>
      <c s="3" t="s" r="B8">
        <v>323</v>
      </c>
      <c s="3" t="s" r="C8">
        <v>323</v>
      </c>
    </row>
    <row spans="1:3" r="9">
      <c s="3" t="s" r="A9">
        <v>324</v>
      </c>
      <c s="3" t="s" r="B9">
        <v>226</v>
      </c>
      <c s="3" t="s" r="C9">
        <v>226</v>
      </c>
    </row>
    <row spans="1:3" r="10">
      <c s="3" t="s" r="A10">
        <v>325</v>
      </c>
      <c s="3" t="s" r="B10">
        <v>326</v>
      </c>
      <c s="3" t="s" r="C10">
        <v>326</v>
      </c>
    </row>
    <row spans="1:3" r="11">
      <c s="3" t="s" r="A11">
        <v>327</v>
      </c>
      <c s="8" t="n" r="B11">
        <v>8.380000000000001</v>
      </c>
      <c s="8" t="n" r="C11">
        <v>7.9</v>
      </c>
    </row>
    <row spans="1:3" r="12">
      <c s="3" t="s" r="A12">
        <v>328</v>
      </c>
      <c s="8" t="n" r="B12">
        <v>0.77</v>
      </c>
      <c s="8" t="n" r="C12">
        <v>1.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29</v>
      </c>
      <c s="2" t="s" r="B1">
        <v>79</v>
      </c>
      <c s="2" t="s" r="D1">
        <v>1</v>
      </c>
    </row>
    <row spans="1:5" r="2">
      <c s="2" t="s" r="B2">
        <v>2</v>
      </c>
      <c s="2" t="s" r="C2">
        <v>80</v>
      </c>
      <c s="2" t="s" r="D2">
        <v>2</v>
      </c>
      <c s="2" t="s" r="E2">
        <v>80</v>
      </c>
    </row>
    <row spans="1:5" r="3">
      <c s="3" t="s" r="A3">
        <v>330</v>
      </c>
    </row>
    <row spans="1:5" r="4">
      <c s="3" t="s" r="A4">
        <v>331</v>
      </c>
      <c s="3" t="s" r="B4">
        <v>64</v>
      </c>
      <c s="7" t="n" r="C4">
        <v>6000</v>
      </c>
      <c s="7" t="n" r="D4">
        <v>7000</v>
      </c>
      <c s="7" t="n" r="E4">
        <v>13000</v>
      </c>
    </row>
    <row spans="1:5" r="5">
      <c s="3" t="s" r="A5">
        <v>332</v>
      </c>
    </row>
    <row spans="1:5" r="6">
      <c s="3" t="s" r="A6">
        <v>331</v>
      </c>
      <c s="3" t="s" r="D6">
        <v>64</v>
      </c>
      <c s="4" t="n" r="E6">
        <v>12000</v>
      </c>
    </row>
    <row spans="1:5" r="7">
      <c s="3" t="s" r="A7">
        <v>333</v>
      </c>
    </row>
    <row spans="1:5" r="8">
      <c s="3" t="s" r="A8">
        <v>331</v>
      </c>
      <c s="7" t="n" r="B8">
        <v>12000</v>
      </c>
      <c s="7" t="n" r="C8">
        <v>12000</v>
      </c>
      <c s="7" t="n" r="D8">
        <v>28000</v>
      </c>
      <c s="7" t="n" r="E8">
        <v>14000</v>
      </c>
    </row>
    <row spans="1:5" r="9">
      <c s="3" t="s" r="A9">
        <v>334</v>
      </c>
    </row>
    <row spans="1:5" r="10">
      <c s="3" t="s" r="A10">
        <v>331</v>
      </c>
      <c s="4" t="n" r="B10">
        <v>5000</v>
      </c>
      <c s="3" t="s" r="C10">
        <v>64</v>
      </c>
      <c s="4" t="n" r="D10">
        <v>6000</v>
      </c>
      <c s="3" t="s" r="E10">
        <v>64</v>
      </c>
    </row>
    <row spans="1:5" r="11">
      <c s="3" t="s" r="A11">
        <v>335</v>
      </c>
    </row>
    <row spans="1:5" r="12">
      <c s="3" t="s" r="A12">
        <v>331</v>
      </c>
      <c s="7" t="n" r="B12">
        <v>17000</v>
      </c>
      <c s="7" t="n" r="C12">
        <v>18000</v>
      </c>
      <c s="4" t="n" r="D12">
        <v>41000</v>
      </c>
      <c s="7" t="n" r="E12">
        <v>39000</v>
      </c>
    </row>
    <row spans="1:5" r="13">
      <c s="3" t="s" r="A13">
        <v>336</v>
      </c>
    </row>
    <row spans="1:5" r="14">
      <c s="3" t="s" r="A14">
        <v>331</v>
      </c>
      <c s="3" t="s" r="B14">
        <v>64</v>
      </c>
      <c s="4" t="n" r="C14">
        <v>6000</v>
      </c>
      <c s="7" t="n" r="D14">
        <v>7000</v>
      </c>
      <c s="4" t="n" r="E14">
        <v>13000</v>
      </c>
    </row>
    <row spans="1:5" r="15">
      <c s="3" t="s" r="A15">
        <v>337</v>
      </c>
    </row>
    <row spans="1:5" r="16">
      <c s="3" t="s" r="A16">
        <v>331</v>
      </c>
      <c s="3" t="s" r="D16">
        <v>64</v>
      </c>
      <c s="4" t="n" r="E16">
        <v>12000</v>
      </c>
    </row>
    <row spans="1:5" r="17">
      <c s="3" t="s" r="A17">
        <v>338</v>
      </c>
    </row>
    <row spans="1:5" r="18">
      <c s="3" t="s" r="A18">
        <v>331</v>
      </c>
      <c s="7" t="n" r="B18">
        <v>11000</v>
      </c>
      <c s="7" t="n" r="C18">
        <v>10000</v>
      </c>
      <c s="7" t="n" r="D18">
        <v>24000</v>
      </c>
      <c s="7" t="n" r="E18">
        <v>12000</v>
      </c>
    </row>
    <row spans="1:5" r="19">
      <c s="3" t="s" r="A19">
        <v>339</v>
      </c>
    </row>
    <row spans="1:5" r="20">
      <c s="3" t="s" r="A20">
        <v>331</v>
      </c>
      <c s="4" t="n" r="B20">
        <v>4000</v>
      </c>
      <c s="3" t="s" r="C20">
        <v>64</v>
      </c>
      <c s="4" t="n" r="D20">
        <v>5000</v>
      </c>
      <c s="3" t="s" r="E20">
        <v>64</v>
      </c>
    </row>
    <row spans="1:5" r="21">
      <c s="3" t="s" r="A21">
        <v>340</v>
      </c>
    </row>
    <row spans="1:5" r="22">
      <c s="3" t="s" r="A22">
        <v>331</v>
      </c>
      <c s="7" t="n" r="B22">
        <v>15000</v>
      </c>
      <c s="7" t="n" r="C22">
        <v>16000</v>
      </c>
      <c s="4" t="n" r="D22">
        <v>36000</v>
      </c>
      <c s="7" t="n" r="E22">
        <v>37000</v>
      </c>
    </row>
    <row spans="1:5" r="23">
      <c s="3" t="s" r="A23">
        <v>286</v>
      </c>
    </row>
    <row spans="1:5" r="24">
      <c s="3" t="s" r="A24">
        <v>331</v>
      </c>
      <c s="3" t="s" r="B24">
        <v>64</v>
      </c>
      <c s="4" t="n" r="C24">
        <v>12000</v>
      </c>
      <c s="7" t="n" r="D24">
        <v>14000</v>
      </c>
      <c s="4" t="n" r="E24">
        <v>26000</v>
      </c>
    </row>
    <row spans="1:5" r="25">
      <c s="3" t="s" r="A25">
        <v>341</v>
      </c>
    </row>
    <row spans="1:5" r="26">
      <c s="3" t="s" r="A26">
        <v>331</v>
      </c>
      <c s="3" t="s" r="D26">
        <v>64</v>
      </c>
      <c s="4" t="n" r="E26">
        <v>24000</v>
      </c>
    </row>
    <row spans="1:5" r="27">
      <c s="3" t="s" r="A27">
        <v>285</v>
      </c>
    </row>
    <row spans="1:5" r="28">
      <c s="3" t="s" r="A28">
        <v>331</v>
      </c>
      <c s="7" t="n" r="B28">
        <v>23000</v>
      </c>
      <c s="7" t="n" r="C28">
        <v>22000</v>
      </c>
      <c s="7" t="n" r="D28">
        <v>52000</v>
      </c>
      <c s="7" t="n" r="E28">
        <v>26000</v>
      </c>
    </row>
    <row spans="1:5" r="29">
      <c s="3" t="s" r="A29">
        <v>284</v>
      </c>
    </row>
    <row spans="1:5" r="30">
      <c s="3" t="s" r="A30">
        <v>331</v>
      </c>
      <c s="4" t="n" r="B30">
        <v>9000</v>
      </c>
      <c s="3" t="s" r="C30">
        <v>64</v>
      </c>
      <c s="4" t="n" r="D30">
        <v>11000</v>
      </c>
      <c s="3" t="s" r="E30">
        <v>64</v>
      </c>
    </row>
    <row spans="1:5" r="31">
      <c s="3" t="s" r="A31">
        <v>287</v>
      </c>
    </row>
    <row spans="1:5" r="32">
      <c s="3" t="s" r="A32">
        <v>331</v>
      </c>
      <c s="4" t="n" r="B32">
        <v>32000</v>
      </c>
      <c s="7" t="n" r="C32">
        <v>34000</v>
      </c>
      <c s="4" t="n" r="D32">
        <v>77000</v>
      </c>
      <c s="7" t="n" r="E32">
        <v>76000</v>
      </c>
    </row>
    <row spans="1:5" r="33">
      <c s="3" t="s" r="A33">
        <v>331</v>
      </c>
      <c s="7" t="n" r="B33">
        <v>223000</v>
      </c>
      <c s="7" t="n" r="C33">
        <v>212000</v>
      </c>
      <c s="7" t="n" r="D33">
        <v>479000</v>
      </c>
      <c s="7" t="n" r="E33">
        <v>427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t="s" r="A1">
        <v>342</v>
      </c>
      <c s="2" t="s" r="B1">
        <v>79</v>
      </c>
    </row>
    <row spans="1:5" r="2">
      <c s="2" t="s" r="B2">
        <v>2</v>
      </c>
      <c s="2" t="s" r="C2">
        <v>80</v>
      </c>
      <c s="2" t="s" r="D2">
        <v>261</v>
      </c>
      <c s="2" t="s" r="E2">
        <v>262</v>
      </c>
    </row>
    <row spans="1:5" r="3">
      <c s="3" t="s" r="A3">
        <v>273</v>
      </c>
      <c s="4" t="n" r="B3">
        <v>28000</v>
      </c>
      <c s="4" t="n" r="C3">
        <v>28000</v>
      </c>
      <c s="4" t="n" r="D3">
        <v>28000</v>
      </c>
      <c s="4" t="n" r="E3">
        <v>42000</v>
      </c>
    </row>
    <row spans="1:5" r="4">
      <c s="3" t="s" r="A4">
        <v>274</v>
      </c>
      <c s="8" t="n" r="B4">
        <v>8.199999999999999</v>
      </c>
      <c s="8" t="n" r="C4">
        <v>7.97</v>
      </c>
      <c s="8" t="n" r="D4">
        <v>6.67</v>
      </c>
      <c s="8" t="n" r="E4">
        <v>5.62</v>
      </c>
    </row>
  </sheetData>
  <mergeCells count="2">
    <mergeCell ref="A1:A2"/>
    <mergeCell ref="B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43</v>
      </c>
      <c s="2" t="s" r="B1">
        <v>79</v>
      </c>
      <c s="2" t="s" r="D1">
        <v>1</v>
      </c>
    </row>
    <row spans="1:5" r="2">
      <c s="2" t="s" r="B2">
        <v>2</v>
      </c>
      <c s="2" t="s" r="C2">
        <v>80</v>
      </c>
      <c s="2" t="s" r="D2">
        <v>2</v>
      </c>
      <c s="2" t="s" r="E2">
        <v>80</v>
      </c>
    </row>
    <row spans="1:5" r="3">
      <c s="3" t="s" r="A3">
        <v>344</v>
      </c>
    </row>
    <row spans="1:5" r="4">
      <c s="3" t="s" r="A4">
        <v>345</v>
      </c>
      <c s="7" t="n" r="B4">
        <v>12000</v>
      </c>
      <c s="7" t="n" r="C4">
        <v>41000</v>
      </c>
      <c s="7" t="n" r="D4">
        <v>48000</v>
      </c>
      <c s="7" t="n" r="E4">
        <v>82000</v>
      </c>
    </row>
    <row spans="1:5" r="5">
      <c s="3" t="s" r="A5">
        <v>346</v>
      </c>
    </row>
    <row spans="1:5" r="6">
      <c s="3" t="s" r="A6">
        <v>345</v>
      </c>
      <c s="3" t="s" r="B6">
        <v>64</v>
      </c>
      <c s="3" t="s" r="C6">
        <v>64</v>
      </c>
      <c s="3" t="s" r="D6">
        <v>64</v>
      </c>
      <c s="3" t="s" r="E6">
        <v>64</v>
      </c>
    </row>
    <row spans="1:5" r="7">
      <c s="3" t="s" r="A7">
        <v>347</v>
      </c>
    </row>
    <row spans="1:5" r="8">
      <c s="3" t="s" r="A8">
        <v>345</v>
      </c>
      <c s="7" t="n" r="B8">
        <v>12000</v>
      </c>
      <c s="7" t="n" r="C8">
        <v>41000</v>
      </c>
      <c s="7" t="n" r="D8">
        <v>48000</v>
      </c>
      <c s="7" t="n" r="E8">
        <v>82000</v>
      </c>
    </row>
    <row spans="1:5" r="9">
      <c s="3" t="s" r="A9">
        <v>348</v>
      </c>
    </row>
    <row spans="1:5" r="10">
      <c s="3" t="s" r="A10">
        <v>345</v>
      </c>
      <c s="3" t="s" r="B10">
        <v>64</v>
      </c>
      <c s="3" t="s" r="C10">
        <v>64</v>
      </c>
      <c s="3" t="s" r="E10">
        <v>64</v>
      </c>
    </row>
    <row spans="1:5" r="11">
      <c s="3" t="s" r="A11">
        <v>349</v>
      </c>
    </row>
    <row spans="1:5" r="12">
      <c s="3" t="s" r="A12">
        <v>345</v>
      </c>
      <c s="3" t="s" r="B12">
        <v>64</v>
      </c>
      <c s="7" t="n" r="C12">
        <v>7000</v>
      </c>
      <c s="3" t="s" r="D12">
        <v>64</v>
      </c>
      <c s="7" t="n" r="E12">
        <v>27000</v>
      </c>
    </row>
    <row spans="1:5" r="13">
      <c s="3" t="s" r="A13">
        <v>350</v>
      </c>
    </row>
    <row spans="1:5" r="14">
      <c s="3" t="s" r="A14">
        <v>345</v>
      </c>
      <c s="3" t="s" r="B14">
        <v>64</v>
      </c>
      <c s="7" t="n" r="C14">
        <v>7000</v>
      </c>
      <c s="3" t="s" r="D14">
        <v>64</v>
      </c>
      <c s="7" t="n" r="E14">
        <v>27000</v>
      </c>
    </row>
    <row spans="1:5" r="15">
      <c s="3" t="s" r="A15">
        <v>351</v>
      </c>
    </row>
    <row spans="1:5" r="16">
      <c s="3" t="s" r="A16">
        <v>345</v>
      </c>
      <c s="3" t="s" r="B16">
        <v>64</v>
      </c>
      <c s="3" t="s" r="C16">
        <v>64</v>
      </c>
      <c s="3" t="s" r="D16">
        <v>64</v>
      </c>
      <c s="3" t="s" r="E16">
        <v>64</v>
      </c>
    </row>
    <row spans="1:5" r="17">
      <c s="3" t="s" r="A17">
        <v>352</v>
      </c>
    </row>
    <row spans="1:5" r="18">
      <c s="3" t="s" r="A18">
        <v>345</v>
      </c>
      <c s="7" t="n" r="B18">
        <v>8000</v>
      </c>
      <c s="7" t="n" r="C18">
        <v>23000</v>
      </c>
      <c s="7" t="n" r="D18">
        <v>31000</v>
      </c>
      <c s="7" t="n" r="E18">
        <v>46000</v>
      </c>
    </row>
    <row spans="1:5" r="19">
      <c s="3" t="s" r="A19">
        <v>353</v>
      </c>
    </row>
    <row spans="1:5" r="20">
      <c s="3" t="s" r="A20">
        <v>345</v>
      </c>
      <c s="4" t="n" r="B20">
        <v>8000</v>
      </c>
      <c s="4" t="n" r="C20">
        <v>23000</v>
      </c>
      <c s="4" t="n" r="D20">
        <v>31000</v>
      </c>
      <c s="4" t="n" r="E20">
        <v>46000</v>
      </c>
    </row>
    <row spans="1:5" r="21">
      <c s="3" t="s" r="A21">
        <v>354</v>
      </c>
    </row>
    <row spans="1:5" r="22">
      <c s="3" t="s" r="A22">
        <v>345</v>
      </c>
      <c s="4" t="n" r="B22">
        <v>89000</v>
      </c>
      <c s="4" t="n" r="C22">
        <v>89000</v>
      </c>
      <c s="4" t="n" r="D22">
        <v>178000</v>
      </c>
      <c s="4" t="n" r="E22">
        <v>178000</v>
      </c>
    </row>
    <row spans="1:5" r="23">
      <c s="3" t="s" r="A23">
        <v>355</v>
      </c>
    </row>
    <row spans="1:5" r="24">
      <c s="3" t="s" r="A24">
        <v>345</v>
      </c>
      <c s="4" t="n" r="B24">
        <v>28000</v>
      </c>
      <c s="4" t="n" r="C24">
        <v>18000</v>
      </c>
      <c s="4" t="n" r="D24">
        <v>56000</v>
      </c>
      <c s="4" t="n" r="E24">
        <v>18000</v>
      </c>
    </row>
    <row spans="1:5" r="25">
      <c s="3" t="s" r="A25">
        <v>356</v>
      </c>
    </row>
    <row spans="1:5" r="26">
      <c s="3" t="s" r="A26">
        <v>345</v>
      </c>
      <c s="4" t="n" r="B26">
        <v>117000</v>
      </c>
      <c s="7" t="n" r="C26">
        <v>107000</v>
      </c>
      <c s="4" t="n" r="D26">
        <v>234000</v>
      </c>
      <c s="7" t="n" r="E26">
        <v>196000</v>
      </c>
    </row>
    <row spans="1:5" r="27">
      <c s="3" t="s" r="A27">
        <v>357</v>
      </c>
    </row>
    <row spans="1:5" r="28">
      <c s="3" t="s" r="A28">
        <v>345</v>
      </c>
      <c s="4" t="n" r="B28">
        <v>35000</v>
      </c>
      <c s="3" t="s" r="C28">
        <v>64</v>
      </c>
      <c s="4" t="n" r="D28">
        <v>70000</v>
      </c>
      <c s="3" t="s" r="E28">
        <v>64</v>
      </c>
    </row>
    <row spans="1:5" r="29">
      <c s="3" t="s" r="A29">
        <v>358</v>
      </c>
    </row>
    <row spans="1:5" r="30">
      <c s="3" t="s" r="A30">
        <v>345</v>
      </c>
      <c s="4" t="n" r="B30">
        <v>19000</v>
      </c>
      <c s="3" t="s" r="C30">
        <v>64</v>
      </c>
      <c s="4" t="n" r="D30">
        <v>19000</v>
      </c>
      <c s="3" t="s" r="E30">
        <v>64</v>
      </c>
    </row>
    <row spans="1:5" r="31">
      <c s="3" t="s" r="A31">
        <v>359</v>
      </c>
    </row>
    <row spans="1:5" r="32">
      <c s="3" t="s" r="A32">
        <v>345</v>
      </c>
      <c s="4" t="n" r="B32">
        <v>54000</v>
      </c>
      <c s="3" t="s" r="C32">
        <v>64</v>
      </c>
      <c s="4" t="n" r="D32">
        <v>89000</v>
      </c>
      <c s="3" t="s" r="E32">
        <v>64</v>
      </c>
    </row>
    <row spans="1:5" r="33">
      <c s="3" t="s" r="A33">
        <v>360</v>
      </c>
    </row>
    <row spans="1:5" r="34">
      <c s="3" t="s" r="A34">
        <v>345</v>
      </c>
      <c s="4" t="n" r="B34">
        <v>136000</v>
      </c>
      <c s="7" t="n" r="C34">
        <v>130000</v>
      </c>
      <c s="4" t="n" r="D34">
        <v>296000</v>
      </c>
      <c s="7" t="n" r="E34">
        <v>260000</v>
      </c>
    </row>
    <row spans="1:5" r="35">
      <c s="3" t="s" r="A35">
        <v>361</v>
      </c>
    </row>
    <row spans="1:5" r="36">
      <c s="3" t="s" r="A36">
        <v>345</v>
      </c>
      <c s="4" t="n" r="B36">
        <v>55000</v>
      </c>
      <c s="4" t="n" r="C36">
        <v>48000</v>
      </c>
      <c s="4" t="n" r="D36">
        <v>106000</v>
      </c>
      <c s="4" t="n" r="E36">
        <v>91000</v>
      </c>
    </row>
    <row spans="1:5" r="37">
      <c s="3" t="s" r="A37">
        <v>362</v>
      </c>
    </row>
    <row spans="1:5" r="38">
      <c s="3" t="s" r="A38">
        <v>345</v>
      </c>
      <c s="4" t="n" r="B38">
        <v>191000</v>
      </c>
      <c s="4" t="n" r="C38">
        <v>178000</v>
      </c>
      <c s="4" t="n" r="D38">
        <v>402000</v>
      </c>
      <c s="4" t="n" r="E38">
        <v>351000</v>
      </c>
    </row>
    <row spans="1:5" r="39">
      <c s="3" t="s" r="A39">
        <v>345</v>
      </c>
      <c s="7" t="n" r="B39">
        <v>223000</v>
      </c>
      <c s="7" t="n" r="C39">
        <v>212000</v>
      </c>
      <c s="7" t="n" r="D39">
        <v>479000</v>
      </c>
      <c s="7" t="n" r="E39">
        <v>427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s="1" t="s" r="A1">
        <v>363</v>
      </c>
      <c s="2" t="s" r="B1">
        <v>79</v>
      </c>
      <c s="2" t="s" r="E1">
        <v>1</v>
      </c>
    </row>
    <row spans="1:6" r="2">
      <c s="2" t="s" r="B2">
        <v>2</v>
      </c>
      <c s="2" t="s" r="C2">
        <v>29</v>
      </c>
      <c s="2" t="s" r="D2">
        <v>80</v>
      </c>
      <c s="2" t="s" r="E2">
        <v>2</v>
      </c>
      <c s="2" t="s" r="F2">
        <v>80</v>
      </c>
    </row>
    <row spans="1:6" r="3">
      <c s="3" t="s" r="A3">
        <v>364</v>
      </c>
    </row>
    <row spans="1:6" r="4">
      <c s="3" t="s" r="A4">
        <v>365</v>
      </c>
      <c s="3" t="s" r="E4">
        <v>366</v>
      </c>
    </row>
    <row spans="1:6" r="5">
      <c s="3" t="s" r="A5">
        <v>367</v>
      </c>
    </row>
    <row spans="1:6" r="6">
      <c s="3" t="s" r="A6">
        <v>368</v>
      </c>
      <c s="3" t="s" r="E6">
        <v>369</v>
      </c>
    </row>
    <row spans="1:6" r="7">
      <c s="3" t="s" r="A7">
        <v>370</v>
      </c>
    </row>
    <row spans="1:6" r="8">
      <c s="3" t="s" r="A8">
        <v>371</v>
      </c>
      <c s="7" t="n" r="B8">
        <v>0</v>
      </c>
      <c s="7" t="n" r="E8">
        <v>0</v>
      </c>
    </row>
    <row spans="1:6" r="9">
      <c s="3" t="s" r="A9">
        <v>372</v>
      </c>
      <c s="4" t="n" r="B9">
        <v>0</v>
      </c>
      <c s="4" t="n" r="E9">
        <v>0</v>
      </c>
    </row>
    <row spans="1:6" r="10">
      <c s="3" t="s" r="A10">
        <v>373</v>
      </c>
      <c s="4" t="n" r="B10">
        <v>26000000</v>
      </c>
      <c s="4" t="n" r="E10">
        <v>26000000</v>
      </c>
    </row>
    <row spans="1:6" r="11">
      <c s="3" t="s" r="A11">
        <v>374</v>
      </c>
    </row>
    <row spans="1:6" r="12">
      <c s="3" t="s" r="A12">
        <v>373</v>
      </c>
      <c s="4" t="n" r="B12">
        <v>1500000</v>
      </c>
      <c s="4" t="n" r="E12">
        <v>1500000</v>
      </c>
    </row>
    <row spans="1:6" r="13">
      <c s="3" t="s" r="A13">
        <v>375</v>
      </c>
    </row>
    <row spans="1:6" r="14">
      <c s="3" t="s" r="A14">
        <v>376</v>
      </c>
      <c s="4" t="n" r="B14">
        <v>156000</v>
      </c>
      <c s="7" t="n" r="D14">
        <v>159000</v>
      </c>
      <c s="4" t="n" r="E14">
        <v>272000</v>
      </c>
      <c s="7" t="n" r="F14">
        <v>266000</v>
      </c>
    </row>
    <row spans="1:6" r="15">
      <c s="3" t="s" r="A15">
        <v>377</v>
      </c>
      <c s="7" t="n" r="C15">
        <v>0</v>
      </c>
      <c s="4" t="n" r="E15">
        <v>0</v>
      </c>
    </row>
    <row spans="1:6" r="16">
      <c s="3" t="s" r="A16">
        <v>378</v>
      </c>
      <c s="4" t="n" r="B16">
        <v>8000</v>
      </c>
      <c s="7" t="n" r="D16">
        <v>8000</v>
      </c>
      <c s="7" t="n" r="E16">
        <v>16000</v>
      </c>
      <c s="7" t="n" r="F16">
        <v>16000</v>
      </c>
    </row>
    <row spans="1:6" r="17">
      <c s="3" t="s" r="A17">
        <v>379</v>
      </c>
      <c s="3" t="s" r="E17">
        <v>380</v>
      </c>
    </row>
    <row spans="1:6" r="18">
      <c s="3" t="s" r="A18">
        <v>381</v>
      </c>
      <c s="3" t="s" r="E18">
        <v>382</v>
      </c>
    </row>
    <row spans="1:6" r="19">
      <c s="3" t="s" r="A19">
        <v>383</v>
      </c>
      <c s="7" t="n" r="B19">
        <v>23800000</v>
      </c>
      <c s="7" t="n" r="E19">
        <v>23800000</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2</v>
      </c>
      <c s="2" t="s" r="B1">
        <v>2</v>
      </c>
      <c s="2" t="s" r="C1">
        <v>29</v>
      </c>
    </row>
    <row spans="1:3" r="2">
      <c s="3" t="s" r="A2">
        <v>73</v>
      </c>
      <c s="7" t="n" r="B2">
        <v>1226</v>
      </c>
      <c s="7" t="n" r="C2">
        <v>1000</v>
      </c>
    </row>
    <row spans="1:3" r="3">
      <c s="3" t="s" r="A3">
        <v>74</v>
      </c>
      <c s="8" t="n" r="B3">
        <v>0.01</v>
      </c>
      <c s="8" t="n" r="C3">
        <v>0.01</v>
      </c>
    </row>
    <row spans="1:3" r="4">
      <c s="3" t="s" r="A4">
        <v>75</v>
      </c>
      <c s="4" t="n" r="B4">
        <v>40000000</v>
      </c>
      <c s="4" t="n" r="C4">
        <v>40000000</v>
      </c>
    </row>
    <row spans="1:3" r="5">
      <c s="3" t="s" r="A5">
        <v>76</v>
      </c>
      <c s="4" t="n" r="B5">
        <v>12139334</v>
      </c>
      <c s="4" t="n" r="C5">
        <v>12030302</v>
      </c>
    </row>
    <row spans="1:3" r="6">
      <c s="3" t="s" r="A6">
        <v>77</v>
      </c>
      <c s="4" t="n" r="B6">
        <v>2147987</v>
      </c>
      <c s="4" t="n" r="C6">
        <v>19648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8</v>
      </c>
      <c s="2" t="s" r="B1">
        <v>79</v>
      </c>
      <c s="2" t="s" r="D1">
        <v>1</v>
      </c>
    </row>
    <row spans="1:5" r="2">
      <c s="2" t="s" r="B2">
        <v>2</v>
      </c>
      <c s="2" t="s" r="C2">
        <v>80</v>
      </c>
      <c s="2" t="s" r="D2">
        <v>2</v>
      </c>
      <c s="2" t="s" r="E2">
        <v>80</v>
      </c>
    </row>
    <row spans="1:5" r="3">
      <c s="3" t="s" r="A3">
        <v>81</v>
      </c>
      <c s="7" t="n" r="B3">
        <v>20716</v>
      </c>
      <c s="7" t="n" r="C3">
        <v>20441</v>
      </c>
      <c s="7" t="n" r="D3">
        <v>38574</v>
      </c>
      <c s="7" t="n" r="E3">
        <v>36145</v>
      </c>
    </row>
    <row spans="1:5" r="4">
      <c s="3" t="s" r="A4">
        <v>82</v>
      </c>
      <c s="4" t="n" r="B4">
        <v>15010</v>
      </c>
      <c s="4" t="n" r="C4">
        <v>14595</v>
      </c>
      <c s="4" t="n" r="D4">
        <v>28087</v>
      </c>
      <c s="4" t="n" r="E4">
        <v>26017</v>
      </c>
    </row>
    <row spans="1:5" r="5">
      <c s="3" t="s" r="A5">
        <v>83</v>
      </c>
      <c s="4" t="n" r="B5">
        <v>5706</v>
      </c>
      <c s="4" t="n" r="C5">
        <v>5846</v>
      </c>
      <c s="4" t="n" r="D5">
        <v>10487</v>
      </c>
      <c s="4" t="n" r="E5">
        <v>10128</v>
      </c>
    </row>
    <row spans="1:5" r="6">
      <c s="3" t="s" r="A6">
        <v>84</v>
      </c>
      <c s="4" t="n" r="B6">
        <v>38</v>
      </c>
      <c s="4" t="n" r="C6">
        <v>1109</v>
      </c>
      <c s="4" t="n" r="D6">
        <v>72</v>
      </c>
      <c s="4" t="n" r="E6">
        <v>1301</v>
      </c>
    </row>
    <row spans="1:5" r="7">
      <c s="3" t="s" r="A7">
        <v>85</v>
      </c>
      <c s="4" t="n" r="B7">
        <v>3070</v>
      </c>
      <c s="4" t="n" r="C7">
        <v>3398</v>
      </c>
      <c s="4" t="n" r="D7">
        <v>6297</v>
      </c>
      <c s="4" t="n" r="E7">
        <v>6368</v>
      </c>
    </row>
    <row spans="1:5" r="8">
      <c s="3" t="s" r="A8">
        <v>86</v>
      </c>
      <c s="4" t="n" r="B8">
        <v>2598</v>
      </c>
      <c s="4" t="n" r="C8">
        <v>1339</v>
      </c>
      <c s="4" t="n" r="D8">
        <v>4118</v>
      </c>
      <c s="4" t="n" r="E8">
        <v>2459</v>
      </c>
    </row>
    <row spans="1:5" r="9">
      <c s="6" t="s" r="A9">
        <v>87</v>
      </c>
    </row>
    <row spans="1:5" r="10">
      <c s="3" t="s" r="A10">
        <v>88</v>
      </c>
      <c s="4" t="n" r="B10">
        <v>-31</v>
      </c>
      <c s="4" t="n" r="C10">
        <v>-9</v>
      </c>
      <c s="4" t="n" r="D10">
        <v>-39</v>
      </c>
      <c s="4" t="n" r="E10">
        <v>-17</v>
      </c>
    </row>
    <row spans="1:5" r="11">
      <c s="3" t="s" r="A11">
        <v>89</v>
      </c>
      <c s="4" t="n" r="B11">
        <v>15</v>
      </c>
      <c s="7" t="n" r="C11">
        <v>6</v>
      </c>
      <c s="4" t="n" r="D11">
        <v>30</v>
      </c>
      <c s="7" t="n" r="E11">
        <v>16</v>
      </c>
    </row>
    <row spans="1:5" r="12">
      <c s="3" t="s" r="A12">
        <v>90</v>
      </c>
      <c s="4" t="n" r="B12">
        <v>15</v>
      </c>
      <c s="3" t="s" r="C12">
        <v>64</v>
      </c>
      <c s="4" t="n" r="D12">
        <v>15</v>
      </c>
      <c s="3" t="s" r="E12">
        <v>64</v>
      </c>
    </row>
    <row spans="1:5" r="13">
      <c s="3" t="s" r="A13">
        <v>91</v>
      </c>
      <c s="4" t="n" r="B13">
        <v>-10</v>
      </c>
      <c s="7" t="n" r="C13">
        <v>-14</v>
      </c>
      <c s="4" t="n" r="D13">
        <v>-9</v>
      </c>
      <c s="7" t="n" r="E13">
        <v>-12</v>
      </c>
    </row>
    <row spans="1:5" r="14">
      <c s="3" t="s" r="A14">
        <v>92</v>
      </c>
      <c s="4" t="n" r="B14">
        <v>-1</v>
      </c>
      <c s="4" t="n" r="C14">
        <v>-1</v>
      </c>
      <c s="4" t="n" r="D14">
        <v>3</v>
      </c>
      <c s="4" t="n" r="E14">
        <v>2</v>
      </c>
    </row>
    <row spans="1:5" r="15">
      <c s="3" t="s" r="A15">
        <v>93</v>
      </c>
      <c s="4" t="n" r="B15">
        <v>2586</v>
      </c>
      <c s="4" t="n" r="C15">
        <v>1321</v>
      </c>
      <c s="4" t="n" r="D15">
        <v>4118</v>
      </c>
      <c s="4" t="n" r="E15">
        <v>2448</v>
      </c>
    </row>
    <row spans="1:5" r="16">
      <c s="3" t="s" r="A16">
        <v>94</v>
      </c>
      <c s="4" t="n" r="B16">
        <v>1021</v>
      </c>
      <c s="4" t="n" r="C16">
        <v>491</v>
      </c>
      <c s="4" t="n" r="D16">
        <v>1626</v>
      </c>
      <c s="4" t="n" r="E16">
        <v>915</v>
      </c>
    </row>
    <row spans="1:5" r="17">
      <c s="3" t="s" r="A17">
        <v>95</v>
      </c>
      <c s="7" t="n" r="B17">
        <v>1565</v>
      </c>
      <c s="7" t="n" r="C17">
        <v>830</v>
      </c>
      <c s="7" t="n" r="D17">
        <v>2492</v>
      </c>
      <c s="7" t="n" r="E17">
        <v>1533</v>
      </c>
    </row>
    <row spans="1:5" r="18">
      <c s="6" t="s" r="A18">
        <v>96</v>
      </c>
    </row>
    <row spans="1:5" r="19">
      <c s="3" t="s" r="A19">
        <v>97</v>
      </c>
      <c s="4" t="n" r="B19">
        <v>10017</v>
      </c>
      <c s="4" t="n" r="C19">
        <v>10064</v>
      </c>
      <c s="4" t="n" r="D19">
        <v>10038</v>
      </c>
      <c s="4" t="n" r="E19">
        <v>10025</v>
      </c>
    </row>
    <row spans="1:5" r="20">
      <c s="3" t="s" r="A20">
        <v>98</v>
      </c>
      <c s="4" t="n" r="B20">
        <v>45</v>
      </c>
      <c s="4" t="n" r="C20">
        <v>37</v>
      </c>
      <c s="4" t="n" r="D20">
        <v>45</v>
      </c>
      <c s="4" t="n" r="E20">
        <v>41</v>
      </c>
    </row>
    <row spans="1:5" r="21">
      <c s="3" t="s" r="A21">
        <v>99</v>
      </c>
      <c s="4" t="n" r="B21">
        <v>10062</v>
      </c>
      <c s="4" t="n" r="C21">
        <v>10101</v>
      </c>
      <c s="4" t="n" r="D21">
        <v>10083</v>
      </c>
      <c s="4" t="n" r="E21">
        <v>10066</v>
      </c>
    </row>
    <row spans="1:5" r="22">
      <c s="6" t="s" r="A22">
        <v>100</v>
      </c>
    </row>
    <row spans="1:5" r="23">
      <c s="3" t="s" r="A23">
        <v>101</v>
      </c>
      <c s="8" t="n" r="B23">
        <v>0.16</v>
      </c>
      <c s="8" t="n" r="C23">
        <v>0.08</v>
      </c>
      <c s="8" t="n" r="D23">
        <v>0.25</v>
      </c>
      <c s="8" t="n" r="E23">
        <v>0.15</v>
      </c>
    </row>
    <row spans="1:5" r="24">
      <c s="3" t="s" r="A24">
        <v>102</v>
      </c>
      <c s="9" t="n" r="B24">
        <v>0.16</v>
      </c>
      <c s="9" t="n" r="C24">
        <v>0.08</v>
      </c>
      <c s="9" t="n" r="D24">
        <v>0.25</v>
      </c>
      <c s="9" t="n" r="E24">
        <v>0.15</v>
      </c>
    </row>
    <row spans="1:5" r="25">
      <c s="3" t="s" r="A25">
        <v>103</v>
      </c>
      <c s="8" t="n" r="B25">
        <v>0.08</v>
      </c>
      <c s="8" t="n" r="C25">
        <v>0.08</v>
      </c>
      <c s="8" t="n" r="D25">
        <v>0.16</v>
      </c>
      <c s="8" t="n" r="E25">
        <v>0.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4</v>
      </c>
      <c s="2" t="s" r="B1">
        <v>1</v>
      </c>
    </row>
    <row spans="1:3" r="2">
      <c s="2" t="s" r="B2">
        <v>2</v>
      </c>
      <c s="2" t="s" r="C2">
        <v>80</v>
      </c>
    </row>
    <row spans="1:3" r="3">
      <c s="6" t="s" r="A3">
        <v>105</v>
      </c>
    </row>
    <row spans="1:3" r="4">
      <c s="3" t="s" r="A4">
        <v>95</v>
      </c>
      <c s="7" t="n" r="B4">
        <v>2492</v>
      </c>
      <c s="7" t="n" r="C4">
        <v>1533</v>
      </c>
    </row>
    <row spans="1:3" r="5">
      <c s="6" t="s" r="A5">
        <v>106</v>
      </c>
    </row>
    <row spans="1:3" r="6">
      <c s="3" t="s" r="A6">
        <v>107</v>
      </c>
      <c s="4" t="n" r="B6">
        <v>157</v>
      </c>
      <c s="4" t="n" r="C6">
        <v>152</v>
      </c>
    </row>
    <row spans="1:3" r="7">
      <c s="3" t="s" r="A7">
        <v>108</v>
      </c>
      <c s="4" t="n" r="B7">
        <v>371</v>
      </c>
      <c s="4" t="n" r="C7">
        <v>377</v>
      </c>
    </row>
    <row spans="1:3" r="8">
      <c s="3" t="s" r="A8">
        <v>37</v>
      </c>
      <c s="4" t="n" r="B8">
        <v>406</v>
      </c>
      <c s="7" t="n" r="C8">
        <v>-336</v>
      </c>
    </row>
    <row spans="1:3" r="9">
      <c s="3" t="s" r="A9">
        <v>90</v>
      </c>
      <c s="4" t="n" r="B9">
        <v>-15</v>
      </c>
      <c s="3" t="s" r="C9">
        <v>64</v>
      </c>
    </row>
    <row spans="1:3" r="10">
      <c s="3" t="s" r="A10">
        <v>109</v>
      </c>
      <c s="4" t="n" r="B10">
        <v>479</v>
      </c>
      <c s="7" t="n" r="C10">
        <v>427</v>
      </c>
    </row>
    <row spans="1:3" r="11">
      <c s="3" t="s" r="A11">
        <v>110</v>
      </c>
      <c s="4" t="n" r="B11">
        <v>-3</v>
      </c>
      <c s="3" t="s" r="C11">
        <v>64</v>
      </c>
    </row>
    <row spans="1:3" r="12">
      <c s="6" t="s" r="A12">
        <v>111</v>
      </c>
    </row>
    <row spans="1:3" r="13">
      <c s="3" t="s" r="A13">
        <v>112</v>
      </c>
      <c s="4" t="n" r="B13">
        <v>4452</v>
      </c>
      <c s="7" t="n" r="C13">
        <v>2768</v>
      </c>
    </row>
    <row spans="1:3" r="14">
      <c s="3" t="s" r="A14">
        <v>35</v>
      </c>
      <c s="4" t="n" r="B14">
        <v>-2096</v>
      </c>
      <c s="4" t="n" r="C14">
        <v>-5448</v>
      </c>
    </row>
    <row spans="1:3" r="15">
      <c s="3" t="s" r="A15">
        <v>36</v>
      </c>
      <c s="4" t="n" r="B15">
        <v>721</v>
      </c>
      <c s="4" t="n" r="C15">
        <v>304</v>
      </c>
    </row>
    <row spans="1:3" r="16">
      <c s="3" t="s" r="A16">
        <v>113</v>
      </c>
      <c s="4" t="n" r="B16">
        <v>-24</v>
      </c>
      <c s="4" t="n" r="C16">
        <v>-35</v>
      </c>
    </row>
    <row spans="1:3" r="17">
      <c s="3" t="s" r="A17">
        <v>56</v>
      </c>
      <c s="4" t="n" r="B17">
        <v>1909</v>
      </c>
      <c s="4" t="n" r="C17">
        <v>2960</v>
      </c>
    </row>
    <row spans="1:3" r="18">
      <c s="3" t="s" r="A18">
        <v>114</v>
      </c>
      <c s="4" t="n" r="B18">
        <v>-1598</v>
      </c>
      <c s="4" t="n" r="C18">
        <v>625</v>
      </c>
    </row>
    <row spans="1:3" r="19">
      <c s="3" t="s" r="A19">
        <v>115</v>
      </c>
      <c s="4" t="n" r="B19">
        <v>7251</v>
      </c>
      <c s="4" t="n" r="C19">
        <v>3327</v>
      </c>
    </row>
    <row spans="1:3" r="20">
      <c s="6" t="s" r="A20">
        <v>116</v>
      </c>
    </row>
    <row spans="1:3" r="21">
      <c s="3" t="s" r="A21">
        <v>117</v>
      </c>
      <c s="4" t="n" r="B21">
        <v>-163</v>
      </c>
      <c s="7" t="n" r="C21">
        <v>-120</v>
      </c>
    </row>
    <row spans="1:3" r="22">
      <c s="3" t="s" r="A22">
        <v>118</v>
      </c>
      <c s="4" t="n" r="B22">
        <v>31</v>
      </c>
      <c s="3" t="s" r="C22">
        <v>64</v>
      </c>
    </row>
    <row spans="1:3" r="23">
      <c s="3" t="s" r="A23">
        <v>119</v>
      </c>
      <c s="4" t="n" r="B23">
        <v>-123</v>
      </c>
      <c s="3" t="s" r="C23">
        <v>64</v>
      </c>
    </row>
    <row spans="1:3" r="24">
      <c s="3" t="s" r="A24">
        <v>120</v>
      </c>
      <c s="4" t="n" r="B24">
        <v>-255</v>
      </c>
      <c s="7" t="n" r="C24">
        <v>-120</v>
      </c>
    </row>
    <row spans="1:3" r="25">
      <c s="6" t="s" r="A25">
        <v>121</v>
      </c>
    </row>
    <row spans="1:3" r="26">
      <c s="3" t="s" r="A26">
        <v>122</v>
      </c>
      <c s="4" t="n" r="B26">
        <v>-1467</v>
      </c>
      <c s="3" t="s" r="C26">
        <v>64</v>
      </c>
    </row>
    <row spans="1:3" r="27">
      <c s="3" t="s" r="A27">
        <v>123</v>
      </c>
      <c s="4" t="n" r="B27">
        <v>147</v>
      </c>
      <c s="3" t="s" r="C27">
        <v>64</v>
      </c>
    </row>
    <row spans="1:3" r="28">
      <c s="3" t="s" r="A28">
        <v>124</v>
      </c>
      <c s="4" t="n" r="B28">
        <v>267</v>
      </c>
      <c s="7" t="n" r="C28">
        <v>29</v>
      </c>
    </row>
    <row spans="1:3" r="29">
      <c s="3" t="s" r="A29">
        <v>125</v>
      </c>
      <c s="4" t="n" r="B29">
        <v>-1611</v>
      </c>
      <c s="4" t="n" r="C29">
        <v>-1593</v>
      </c>
    </row>
    <row spans="1:3" r="30">
      <c s="3" t="s" r="A30">
        <v>126</v>
      </c>
      <c s="4" t="n" r="B30">
        <v>-2664</v>
      </c>
      <c s="4" t="n" r="C30">
        <v>-1564</v>
      </c>
    </row>
    <row spans="1:3" r="31">
      <c s="3" t="s" r="A31">
        <v>127</v>
      </c>
      <c s="4" t="n" r="B31">
        <v>4332</v>
      </c>
      <c s="4" t="n" r="C31">
        <v>1643</v>
      </c>
    </row>
    <row spans="1:3" r="32">
      <c s="3" t="s" r="A32">
        <v>128</v>
      </c>
      <c s="4" t="n" r="B32">
        <v>1807</v>
      </c>
      <c s="4" t="n" r="C32">
        <v>560</v>
      </c>
    </row>
    <row spans="1:3" r="33">
      <c s="3" t="s" r="A33">
        <v>129</v>
      </c>
      <c s="4" t="n" r="B33">
        <v>6139</v>
      </c>
      <c s="4" t="n" r="C33">
        <v>2203</v>
      </c>
    </row>
    <row spans="1:3" r="34">
      <c s="6" t="s" r="A34">
        <v>130</v>
      </c>
    </row>
    <row spans="1:3" r="35">
      <c s="3" t="s" r="A35">
        <v>131</v>
      </c>
      <c s="4" t="n" r="B35">
        <v>2548</v>
      </c>
      <c s="4" t="n" r="C35">
        <v>2056</v>
      </c>
    </row>
    <row spans="1:3" r="36">
      <c s="3" t="s" r="A36">
        <v>132</v>
      </c>
      <c s="4" t="n" r="B36">
        <v>9</v>
      </c>
      <c s="4" t="n" r="C36">
        <v>2</v>
      </c>
    </row>
    <row spans="1:3" r="37">
      <c s="6" t="s" r="A37">
        <v>133</v>
      </c>
    </row>
    <row spans="1:3" r="38">
      <c s="3" t="s" r="A38">
        <v>134</v>
      </c>
      <c s="4" t="n" r="B38">
        <v>-799</v>
      </c>
      <c s="4" t="n" r="C38">
        <v>-806</v>
      </c>
    </row>
    <row spans="1:3" r="39">
      <c s="3" t="s" r="A39">
        <v>135</v>
      </c>
      <c s="7" t="n" r="B39">
        <v>140</v>
      </c>
      <c s="7" t="n" r="C39">
        <v>3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36</v>
      </c>
      <c s="2" t="s" r="B1">
        <v>1</v>
      </c>
    </row>
    <row spans="1:2" r="2">
      <c s="2" t="s" r="B2">
        <v>2</v>
      </c>
    </row>
    <row spans="1:2" r="3">
      <c s="6" t="s" r="A3">
        <v>137</v>
      </c>
    </row>
    <row spans="1:2" r="4">
      <c s="3" t="s" r="A4">
        <v>138</v>
      </c>
      <c s="3" t="s" r="B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40</v>
      </c>
      <c s="2" t="s" r="B1">
        <v>1</v>
      </c>
    </row>
    <row spans="1:2" r="2">
      <c s="2" t="s" r="B2">
        <v>2</v>
      </c>
    </row>
    <row spans="1:2" r="3">
      <c s="6" t="s" r="A3">
        <v>137</v>
      </c>
    </row>
    <row spans="1:2" r="4">
      <c s="3" t="s" r="A4">
        <v>141</v>
      </c>
      <c s="3" t="s"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3</v>
      </c>
      <c s="2" t="s" r="B1">
        <v>1</v>
      </c>
    </row>
    <row spans="1:2" r="2">
      <c s="2" t="s" r="B2">
        <v>2</v>
      </c>
    </row>
    <row spans="1:2" r="3">
      <c s="6" t="s" r="A3">
        <v>137</v>
      </c>
    </row>
    <row spans="1:2" r="4">
      <c s="3" t="s" r="A4">
        <v>144</v>
      </c>
      <c s="3" t="s"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6</v>
      </c>
      <c s="2" t="s" r="B1">
        <v>1</v>
      </c>
    </row>
    <row spans="1:2" r="2">
      <c s="2" t="s" r="B2">
        <v>2</v>
      </c>
    </row>
    <row spans="1:2" r="3">
      <c s="6" t="s" r="A3">
        <v>137</v>
      </c>
    </row>
    <row spans="1:2" r="4">
      <c s="3" t="s" r="A4">
        <v>147</v>
      </c>
      <c s="3" t="s"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Unaudited Condensed Consolidate</vt:lpstr>
      <vt:lpstr>Unaudited Condensed Consolidat5</vt:lpstr>
      <vt:lpstr>Note 1 - Summary of Significant</vt:lpstr>
      <vt:lpstr>Note 2 - Goodwill, Customer Rel</vt:lpstr>
      <vt:lpstr>Note 3 - Inventories</vt:lpstr>
      <vt:lpstr>Note 4 - Stock-based Compensati</vt:lpstr>
      <vt:lpstr>Note 5 - Financing Arrangements</vt:lpstr>
      <vt:lpstr>Note 6 - Subsequent Events</vt:lpstr>
      <vt:lpstr>Significant Accounting Policies</vt:lpstr>
      <vt:lpstr>Note 1 - Summary of Significa13</vt:lpstr>
      <vt:lpstr>Note 2 - Goodwill, Customer R14</vt:lpstr>
      <vt:lpstr>Note 3 - Inventories (Tables)</vt:lpstr>
      <vt:lpstr>Note 4 - Stock-based Compensa16</vt:lpstr>
      <vt:lpstr>Note 1 - Summary of Significa17</vt:lpstr>
      <vt:lpstr>Note 1 - Segment and Related In</vt:lpstr>
      <vt:lpstr>Note 2 - Goodwill, Customer R19</vt:lpstr>
      <vt:lpstr>Note 2 - Other Intangible Asset</vt:lpstr>
      <vt:lpstr>Note 3 - Components of Inventor</vt:lpstr>
      <vt:lpstr>Note 4 - Stock-based Compensa22</vt:lpstr>
      <vt:lpstr>Note 4 - Stock Option Activity </vt:lpstr>
      <vt:lpstr>Note 4 - Estimated Fair Value o</vt:lpstr>
      <vt:lpstr>Note 4 - Stock Option Compensat</vt:lpstr>
      <vt:lpstr>Note 4 - Non-vested Stock to Di</vt:lpstr>
      <vt:lpstr>Note 4 - Compensaiton Expense A</vt:lpstr>
      <vt:lpstr>Note 5 - Financing Arrangemen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7:03:26Z</dcterms:created>
  <dcterms:modified xmlns:dcterms="http://purl.org/dc/terms/" xmlns:xsi="http://www.w3.org/2001/XMLSchema-instance" xsi:type="dcterms:W3CDTF">2015-11-12T07:03:26Z</dcterms:modified>
  <dc:title xmlns:dc="http://purl.org/dc/elements/1.1/">Untitled</dc:title>
  <dc:description xmlns:dc="http://purl.org/dc/elements/1.1/"/>
  <dc:subject xmlns:dc="http://purl.org/dc/elements/1.1/"/>
  <cp:keywords/>
  <cp:category/>
</cp:coreProperties>
</file>